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ASIS OF PRESENTATION AND SUMMA" sheetId="7" state="visible" r:id="rId7"/>
    <sheet xmlns:r="http://schemas.openxmlformats.org/officeDocument/2006/relationships" name="OPERATIONS AND FINANCING" sheetId="8" state="visible" r:id="rId8"/>
    <sheet xmlns:r="http://schemas.openxmlformats.org/officeDocument/2006/relationships" name="STOCKHOLDERS EQUITY" sheetId="9" state="visible" r:id="rId9"/>
    <sheet xmlns:r="http://schemas.openxmlformats.org/officeDocument/2006/relationships" name="FAIR VALUE MEASUREME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PATENTS" sheetId="13" state="visible" r:id="rId13"/>
    <sheet xmlns:r="http://schemas.openxmlformats.org/officeDocument/2006/relationships" name="LOSS PER COMMON SHARE"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STOCKHOLDERS EQUITY (Tables)" sheetId="17" state="visible" r:id="rId17"/>
    <sheet xmlns:r="http://schemas.openxmlformats.org/officeDocument/2006/relationships" name="FAIR VALUE MEASUREMENTS (Tables" sheetId="18" state="visible" r:id="rId18"/>
    <sheet xmlns:r="http://schemas.openxmlformats.org/officeDocument/2006/relationships" name="COMMITMENTS AND CONTINGENCIES (" sheetId="19" state="visible" r:id="rId19"/>
    <sheet xmlns:r="http://schemas.openxmlformats.org/officeDocument/2006/relationships" name="PATENTS (Tables)" sheetId="20" state="visible" r:id="rId20"/>
    <sheet xmlns:r="http://schemas.openxmlformats.org/officeDocument/2006/relationships" name="LOSS PER COMMON SHARE (Tables)" sheetId="21" state="visible" r:id="rId21"/>
    <sheet xmlns:r="http://schemas.openxmlformats.org/officeDocument/2006/relationships" name="A BASIS OF PRESENTATION AND SUM" sheetId="22" state="visible" r:id="rId22"/>
    <sheet xmlns:r="http://schemas.openxmlformats.org/officeDocument/2006/relationships" name="C STOCKHOLDERS EQUITY (Details)" sheetId="23" state="visible" r:id="rId23"/>
    <sheet xmlns:r="http://schemas.openxmlformats.org/officeDocument/2006/relationships" name="C STOCKHOLDERS EQUITY (Details " sheetId="24" state="visible" r:id="rId24"/>
    <sheet xmlns:r="http://schemas.openxmlformats.org/officeDocument/2006/relationships" name="C STOCKHOLDERS EQUITY (Detail_2" sheetId="25" state="visible" r:id="rId25"/>
    <sheet xmlns:r="http://schemas.openxmlformats.org/officeDocument/2006/relationships" name="C STOCKHOLDERS EQUITY (Detail_3" sheetId="26" state="visible" r:id="rId26"/>
    <sheet xmlns:r="http://schemas.openxmlformats.org/officeDocument/2006/relationships" name="C STOCKHOLDERS EQUITY (Detail_4" sheetId="27" state="visible" r:id="rId27"/>
    <sheet xmlns:r="http://schemas.openxmlformats.org/officeDocument/2006/relationships" name="C STOCKHOLDERS EQUITY (Detail_5" sheetId="28" state="visible" r:id="rId28"/>
    <sheet xmlns:r="http://schemas.openxmlformats.org/officeDocument/2006/relationships" name="C STOCKHOLDERS EQUITY (Detail_6" sheetId="29" state="visible" r:id="rId29"/>
    <sheet xmlns:r="http://schemas.openxmlformats.org/officeDocument/2006/relationships" name="C STOCKHOLDERS EQUITY (Detail_7" sheetId="30" state="visible" r:id="rId30"/>
    <sheet xmlns:r="http://schemas.openxmlformats.org/officeDocument/2006/relationships" name="C STOCKHOLDERS EQUITY (Detail_8" sheetId="31" state="visible" r:id="rId31"/>
    <sheet xmlns:r="http://schemas.openxmlformats.org/officeDocument/2006/relationships" name="D FAIR VALUE MEASUREMENTS (Deta" sheetId="32" state="visible" r:id="rId32"/>
    <sheet xmlns:r="http://schemas.openxmlformats.org/officeDocument/2006/relationships" name="D FAIR VALUE MEASUREMENTS (De_2" sheetId="33" state="visible" r:id="rId33"/>
    <sheet xmlns:r="http://schemas.openxmlformats.org/officeDocument/2006/relationships" name="E RELATED PARTY TRANSACTIONS (D" sheetId="34" state="visible" r:id="rId34"/>
    <sheet xmlns:r="http://schemas.openxmlformats.org/officeDocument/2006/relationships" name="F COMMITMENTS AND CONTINGENCIES" sheetId="35" state="visible" r:id="rId35"/>
    <sheet xmlns:r="http://schemas.openxmlformats.org/officeDocument/2006/relationships" name="F COMMITMENTS AND CONTINGENCI_2" sheetId="36" state="visible" r:id="rId36"/>
    <sheet xmlns:r="http://schemas.openxmlformats.org/officeDocument/2006/relationships" name="F COMMITMENTS AND CONTINGENCI_3" sheetId="37" state="visible" r:id="rId37"/>
    <sheet xmlns:r="http://schemas.openxmlformats.org/officeDocument/2006/relationships" name="G PATENTS (Details)" sheetId="38" state="visible" r:id="rId38"/>
    <sheet xmlns:r="http://schemas.openxmlformats.org/officeDocument/2006/relationships" name="G PATENTS (Details Narrative)" sheetId="39" state="visible" r:id="rId39"/>
    <sheet xmlns:r="http://schemas.openxmlformats.org/officeDocument/2006/relationships" name="H LOSS PER COMMON SHARE (Detail" sheetId="40" state="visible" r:id="rId40"/>
    <sheet xmlns:r="http://schemas.openxmlformats.org/officeDocument/2006/relationships" name="H LOSS PER COMMON SHARE (Deta_2"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6 Months Ended</t>
        </is>
      </c>
    </row>
    <row r="2">
      <c r="B2" s="2" t="inlineStr">
        <is>
          <t>Mar. 31, 2021</t>
        </is>
      </c>
      <c r="C2" s="2" t="inlineStr">
        <is>
          <t>May 11, 2021</t>
        </is>
      </c>
    </row>
    <row r="3">
      <c r="A3" s="3" t="inlineStr">
        <is>
          <t>Cover [Abstract]</t>
        </is>
      </c>
    </row>
    <row r="4">
      <c r="A4" s="4" t="inlineStr">
        <is>
          <t>Entity Registrant Name</t>
        </is>
      </c>
      <c r="B4" s="4" t="inlineStr">
        <is>
          <t>CEL-SCI CORPORATION</t>
        </is>
      </c>
    </row>
    <row r="5">
      <c r="A5" s="4" t="inlineStr">
        <is>
          <t>Entity Central Index Key</t>
        </is>
      </c>
      <c r="B5" s="4" t="inlineStr">
        <is>
          <t>000072536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4090659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11889</t>
        </is>
      </c>
    </row>
    <row r="21">
      <c r="A21" s="4" t="inlineStr">
        <is>
          <t>Entity Incorporation State Country Code</t>
        </is>
      </c>
      <c r="B21" s="4" t="inlineStr">
        <is>
          <t>CO</t>
        </is>
      </c>
    </row>
    <row r="22">
      <c r="A22" s="4" t="inlineStr">
        <is>
          <t>Entity Tax Identification Number</t>
        </is>
      </c>
      <c r="B22" s="4" t="inlineStr">
        <is>
          <t>84-0916344</t>
        </is>
      </c>
    </row>
    <row r="23">
      <c r="A23" s="4" t="inlineStr">
        <is>
          <t>Entity Address Address Line 1</t>
        </is>
      </c>
      <c r="B23" s="4" t="inlineStr">
        <is>
          <t>8229 Boone Boulevard</t>
        </is>
      </c>
    </row>
    <row r="24">
      <c r="A24" s="4" t="inlineStr">
        <is>
          <t>Entity Address Address Line 2</t>
        </is>
      </c>
      <c r="B24" s="4" t="inlineStr">
        <is>
          <t>Suite 802</t>
        </is>
      </c>
    </row>
    <row r="25">
      <c r="A25" s="4" t="inlineStr">
        <is>
          <t>Entity Address City Or Town</t>
        </is>
      </c>
      <c r="B25" s="4" t="inlineStr">
        <is>
          <t>Vienna</t>
        </is>
      </c>
    </row>
    <row r="26">
      <c r="A26" s="4" t="inlineStr">
        <is>
          <t>Entity Address State Or Province</t>
        </is>
      </c>
      <c r="B26" s="4" t="inlineStr">
        <is>
          <t>VA</t>
        </is>
      </c>
    </row>
    <row r="27">
      <c r="A27" s="4" t="inlineStr">
        <is>
          <t>Entity Address Postal Zip Code</t>
        </is>
      </c>
      <c r="B27" s="4" t="inlineStr">
        <is>
          <t>22182</t>
        </is>
      </c>
    </row>
    <row r="28">
      <c r="A28" s="4" t="inlineStr">
        <is>
          <t>Local Phone Number</t>
        </is>
      </c>
      <c r="B28" s="4" t="inlineStr">
        <is>
          <t>506-9460</t>
        </is>
      </c>
    </row>
    <row r="29">
      <c r="A29" s="4" t="inlineStr">
        <is>
          <t>City Area Code</t>
        </is>
      </c>
      <c r="B29" s="4" t="inlineStr">
        <is>
          <t>703</t>
        </is>
      </c>
    </row>
    <row r="30">
      <c r="A30" s="4" t="inlineStr">
        <is>
          <t>Security 12b Title</t>
        </is>
      </c>
      <c r="B30" s="4" t="inlineStr">
        <is>
          <t>Common Stock</t>
        </is>
      </c>
    </row>
    <row r="31">
      <c r="A31" s="4" t="inlineStr">
        <is>
          <t>Trading Symbol</t>
        </is>
      </c>
      <c r="B31" s="4" t="inlineStr">
        <is>
          <t>CVM</t>
        </is>
      </c>
    </row>
    <row r="32">
      <c r="A32" s="4" t="inlineStr">
        <is>
          <t>Security Exchange Name</t>
        </is>
      </c>
      <c r="B32" s="4" t="inlineStr">
        <is>
          <t>NY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IR VALUE MEASUREMENTS</t>
        </is>
      </c>
      <c r="B1" s="2" t="inlineStr">
        <is>
          <t>6 Months Ended</t>
        </is>
      </c>
    </row>
    <row r="2">
      <c r="B2" s="2" t="inlineStr">
        <is>
          <t>Mar. 31, 2021</t>
        </is>
      </c>
    </row>
    <row r="3">
      <c r="A3" s="3" t="inlineStr">
        <is>
          <t>FAIR VALUE MEASUREMENTS</t>
        </is>
      </c>
    </row>
    <row r="4">
      <c r="A4" s="4" t="inlineStr">
        <is>
          <t>D. FAIR VALUE MEASUREMENTS</t>
        </is>
      </c>
      <c r="B4" s="4" t="inlineStr">
        <is>
          <t>D. FAIR VALUE MEASUREMENTS In accordance with ASC 820-10, “Fair Value Measurements,” 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n input to the fair value measurement requires judgment and may affect the placement within the fair value hierarchy levels. The Company purchased short-term T-bills during the quarter ended March 31, 2021 that are classified as trading securities. Quoted market prices were applied to determine the fair value of short-term investments, therefore they were categorized as Level 1 on the fair value hierarchy. The T-bills were recorded at fair market value, which includes an unrealized gain of approximately $7,000. The T-bills have maturity dates ranging from April through December 2021 and yield a weighted average interest rate of 0.09%. The Company measures its warrant liabilities at fair value. At March 31, 2021 and September 30, 2020, all warrant liabilities were measured using unobservable inputs, i.e. Level 3 measurement. The following sets forth the reconciliation of beginning and ending balances related to fair value measurements using significant unobservable inputs (Level 3) for the six months ended March 31, 2021 and the year ended September 30, 2020: Six months ended Twelve months ended March 31, 2021 September 30, 2020 Beginning balance $ 3,765,613 $ 6,488,310 Issuances - - Exercises (3,591,185 ) (3,071,775 ) Realized and unrealized net loss 2,108,181 349,078 Ending balance $ 2,282,609 $ 3,765,613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t>
        </is>
      </c>
    </row>
    <row r="4">
      <c r="A4" s="4" t="inlineStr">
        <is>
          <t>E. RELATED PARTY TRANSACTIONS</t>
        </is>
      </c>
      <c r="B4" s="4" t="inlineStr">
        <is>
          <t xml:space="preserve">E. RELATED PARTY TRANSACTIONS On December 7, 2020, the expiration dates of the Series N and Series X warrants held by the de Clara Trust, of which the Company’s CEO, Geert Kersten, is a beneficiary, were extended by six months (Note C). The incremental cost of these modifications was approximately $86,000 and was recorded as a deemed dividend in the financial statements for the six months ended March 31, 2021. On December 7, 2020, the expiration date of 93,603 Series UU warrants was extended from December 31, 2020 to June 30, 2021. The incremental cost of this extension was $192 and was recorded as interest expense for the six months ended March 31, 2021. The Series UU warrants are held by certain officers of the Company and were originally issued with convertible debt. During the six months ended March 31, 2020, officers and directors of the Company purchased 20,512 shares of restricted common stock at an aggregate fair market value of approximately $185,000. This include 16,787 shares purchased during the three months ended March 31, 2020 with an aggregate fair market value of approximately $160,000. On January 23, 2020, the expiration date of the Series N warrants was extended to February 18, 2021. The incremental cost of this extension was approximately $22,000, which was recorded as a deemed dividend in the financial statements for the six and three months ended March 31, 2020. The Series N warrants are held by the de Clara Trust, of which the Company’s CEO, Geert Kersten, is a beneficia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t>
        </is>
      </c>
    </row>
    <row r="4">
      <c r="A4" s="4" t="inlineStr">
        <is>
          <t>F. COMMITMENTS AND CONTINGENCIES</t>
        </is>
      </c>
      <c r="B4" s="4" t="inlineStr">
        <is>
          <t xml:space="preserve">F. COMMITMENTS AND CONTINGENCIES Clinical Research Agreements Under co-development and revenue sharing agreements with Ergomed, Ergomed agreed to contribute up to $12 million towards the Company’s Phase 3 Clinical Trial in the form of discounted clinical services in exchange for a single digit percentage of milestone and royalty payments, up to a specific maximum amount. The Company accounted for the co-development and revenue sharing agreements in accordance with ASC 808 “Collaborative Arrangements.” The Company determined the payments to Ergomed are within the scope of ASC 730 “Research and Development.” Therefore, the Company records the discount on the clinical services as a credit to research and development expense on its Statements of Operations. Since the inception of the agreement with Ergomed, the Company has incurred research and development expenses of approximately $34.5 million for Ergomed’s services. This amount is net of Ergomed’s discount of approximately $11.4 million. During the six months ended March 31, 2021 and 2020, the Company recorded, net of Ergomed’s discount, approximately $1.0 million and $1.6 million, respectively, as research and development expense related to Ergomed’s services. During the three months ended March 31, 2021 and 2020, the Company recorded, net of Ergomed’s discount, approximately $0.4 million and $0.8 million, respectively, as research and development expense related to Ergomed’s services. Lease Agreements The Company leases a manufacturing facility near Baltimore, Maryland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which expires in October 2028. In August 2020, the Company entered into an amendment to the San Tomas lease agreement under which the landlord agreed to allow the Company to substantially upgrade the manufacturing facility in preparation for the potential commercial production of Multikine. The estimated cost of the upgrades is $10.6 million, of which approximately $9.5 million has been incurred as of March 31, 2021. The landlord agreed to finance the final $2.4 million of the costs incurred which will be repaid through increased lease payments over the remaining lease term starting on March 1, 2021. The repayment will include a base rent which escalates at 3% each year plus interest that accrues at 13.75% per year. The Company remeasured the right of use liability to account for the modified payments using a 10% implicit interest rate. This resulted in a decrease of approximately $140,000 to both the right of use asset and liability. Additionally, this financing is considered to be a lease incentive from the landlord and has been included in the calculation of the lease liability. The total value of the leasehold improvements will be recorded in property and equipment and will be amortized over the remaining lease term when the assets are placed in service. At March 31, 2021 and September 30, 2020, the net book value of the finance lease right of use asset is approximately $12.8 million and $13.8 million, respectively and the balance of the finance lease liability is approximately $12.1 million and $12.7 million, respectively, most of which is current as of March 31, 2021, and approximately $0.9 million of which is current as of September 30, 2020. These amounts include the San Tomas lease as well as several other smaller finance leases for office equipment. The finance right of use assets are being depreciated using a straight-line method over the underlying lease terms. Total cash paid related to finance leases during the six months ended March 31, 2021 and 2020 was approximately $1.0 million, of which approximately $0.6 million was for interest. The weighted average discount rate of the Company’s finance leases is 10.0% and the weighted average time to maturity is 7.6 years. The Company was required to deposit the equivalent of one year of base rent in accordance with the lease. When the Company meets the minimum cash balance required by the lease, the deposit will be returned to the Company. The approximate $1.7 million deposit is included in non-current assets at March 31, 2021 and September 30, 2020. Approximate future minimum lease payments under finance leases as of March 31, 2021 are as follows: Six months ending September 30, 2021 (1) $ (1,192,000 ) Years ending September 30, 2022 2,486,000 2023 2,569,000 2024 2,648,000 2025 2,733,000 2026 2,824,000 Thereafter 6,186,000 Total future minimum finance lease obligation 18,254,000 Less: imputed interest on financing lease obligation (6,188,000 ) Net present value of financing lease obligation $ 12,066,000 (1) Amount is net of landlord incentive of $2.4 million to be received in second half of fiscal year 2021 Effective April 30, 2020, the Company terminated a month-to-month arrangement with a sub-lessee as the sub-leased space is needed to prepare the facility to produce Multikine for commercial purposes and before the Company’s Biologics License Application (BLA) can be submitted to the FDA. The sublease rental income for the six and three months ended March 31, 2020 was approximately $37,000 and $18,000, respectively. The Company leases two facilities under 60-month operating leases. The lease for its research and development laboratory expires February 28, 2022 and the lease for its office headquarters was renewed on July 1, 2020 and expires on November 30, 2025. The operating leases include escalating rental payments. The Company is recognizing the related rent expense on a straight-line basis over the full 60-month terms of the leases. As of March 31, 2021 and September 30, 2020, the net book value of the operating lease right of use assets is approximately $1.1 million and $1.2 million, respectively. As of March 31, 2021 and September 30, 2020, the balance of the operating lease liabilities is approximately $1.2 million and $1.3 million, of which approximately $200,000 and $100,000, respectively, is current. The Company incurred lease expense for operating leases of approximately $132,000 and $135,000, respectively, for the six months ended March 31, 2021 and 2020. The Company incurred lease expense for operating leases of approximately $66,000 and $68,000, respectively, for the three months ended March 31, 2021 and 2020. Total cash paid related to operating leases during the six months ended March 31, 2021 and 2020 was approximately $111,000 and $132,000, respectively. Total cash paid related to operating leases during the three months ended March 31, 2021 and 2020 was approximately $63,000 and $66,000, respectively. As of March 31, 2021, future minimum lease payments on operating leases are as follows: Six months ending September 30, 2021 $ 129,000 Year ending September 30, 2022 264,000 2022 272,000 2024 280,000 2025 288,000 2026 207,000 Thereafter 80,000 Total future minimum lease obligation 1,520,000 Less imputed interest on operating lease obligation (327,000 ) Net present value of operating lease obligation $ 1,19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6 Months Ended</t>
        </is>
      </c>
    </row>
    <row r="2">
      <c r="B2" s="2" t="inlineStr">
        <is>
          <t>Mar. 31, 2021</t>
        </is>
      </c>
    </row>
    <row r="3">
      <c r="A3" s="3" t="inlineStr">
        <is>
          <t>PATENTS</t>
        </is>
      </c>
    </row>
    <row r="4">
      <c r="A4" s="4" t="inlineStr">
        <is>
          <t>G. PATENTS</t>
        </is>
      </c>
      <c r="B4" s="4" t="inlineStr">
        <is>
          <t xml:space="preserve">G. PATENTS During the six months ended March 31, 2021 and 2020, no patent impairment charges were recorded. For the six months ended March 31, 2021 and 2020, amortization of patent costs totaled approximately $26,000 and $27,000, respectively. For the three months ended March 31, 2021 and 2020, amortization of patent costs totaled approximately $13,000 and $14,000, respectively. Approximate estimated future amortization expense is as follows: Six months ending September 30, 2021 $ 26,000 Year ending September 30, 2022 48,000 2023 38,000 2024 31,000 2025 28,000 2026 24,000 Thereafter 97,000 Total $ 29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PER COMMON SHARE</t>
        </is>
      </c>
      <c r="B1" s="2" t="inlineStr">
        <is>
          <t>6 Months Ended</t>
        </is>
      </c>
    </row>
    <row r="2">
      <c r="B2" s="2" t="inlineStr">
        <is>
          <t>Mar. 31, 2021</t>
        </is>
      </c>
    </row>
    <row r="3">
      <c r="A3" s="3" t="inlineStr">
        <is>
          <t>LOSS PER COMMON SHARE</t>
        </is>
      </c>
    </row>
    <row r="4">
      <c r="A4" s="4" t="inlineStr">
        <is>
          <t>H. LOSS PER COMMON SHARE</t>
        </is>
      </c>
      <c r="B4" s="4" t="inlineStr">
        <is>
          <t xml:space="preserve">H. LOSS PER COMMON SHARE The following tables provide the details of the basic and diluted loss per-share computations: Six months ended March 31, Three months ended March 31, 2021 2020 2021 2020 Loss per share – basic and diluted Net loss available to common shareholders - basic $ (19,303,763 ) $ (14,620,912 ) $ (11,281,120 ) $ (9,089,552 ) Weighted average shares outstanding - basic 39,351,194 35,621,711 40,047,273 36,165,050 Basic and diluted loss per common share $ (0.49 ) $ (0.41 ) $ (0.28 ) $ (0.25 ) In accordance with the contingently issuable shares guidance of FASB ASC Topic 260, Earnings Per Share 2021 2020 Options and Warrants 5,945,064 6,452,645 Unvested Restricted Stock 302,500 318,798 Total 6,247,564 6,771,4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6 Months Ended</t>
        </is>
      </c>
    </row>
    <row r="2">
      <c r="B2" s="2" t="inlineStr">
        <is>
          <t>Mar. 31, 2021</t>
        </is>
      </c>
    </row>
    <row r="3">
      <c r="A3" s="3" t="inlineStr">
        <is>
          <t>SUBSEQUENT EVENTS</t>
        </is>
      </c>
    </row>
    <row r="4">
      <c r="A4" s="4" t="inlineStr">
        <is>
          <t>J. SUBSEQUENT EVENTS</t>
        </is>
      </c>
      <c r="B4" s="4" t="inlineStr">
        <is>
          <t>J. SUBSEQUENT EVENTS The Company has evaluated subsequent events through the date these financial statements were filed and determined there are no subsequent events that require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Mar. 31, 2021</t>
        </is>
      </c>
    </row>
    <row r="3">
      <c r="A3" s="3" t="inlineStr">
        <is>
          <t>BASIS OF PRESENTATION AND SUMMARY OF SIGNIFICANT ACCOUNTING POLICIES</t>
        </is>
      </c>
    </row>
    <row r="4">
      <c r="A4" s="4" t="inlineStr">
        <is>
          <t>U.S. Treasury Bills</t>
        </is>
      </c>
      <c r="B4" s="4" t="inlineStr">
        <is>
          <t xml:space="preserve">U.S. Treasury Bills- </t>
        </is>
      </c>
    </row>
    <row r="5">
      <c r="A5" s="4" t="inlineStr">
        <is>
          <t>Property Equipment</t>
        </is>
      </c>
      <c r="B5" s="4" t="inlineStr">
        <is>
          <t>Property and Equipment</t>
        </is>
      </c>
    </row>
    <row r="6">
      <c r="A6" s="4" t="inlineStr">
        <is>
          <t>Patents</t>
        </is>
      </c>
      <c r="B6" s="4" t="inlineStr">
        <is>
          <t>Patents</t>
        </is>
      </c>
    </row>
    <row r="7">
      <c r="A7" s="4" t="inlineStr">
        <is>
          <t>Research and Development Costs</t>
        </is>
      </c>
      <c r="B7" s="4" t="inlineStr">
        <is>
          <t>Research and Development Costs</t>
        </is>
      </c>
    </row>
    <row r="8">
      <c r="A8" s="4" t="inlineStr">
        <is>
          <t>Leases</t>
        </is>
      </c>
      <c r="B8" s="4" t="inlineStr">
        <is>
          <t xml:space="preserve">Leases – </t>
        </is>
      </c>
    </row>
    <row r="9">
      <c r="A9" s="4" t="inlineStr">
        <is>
          <t>Income Taxes</t>
        </is>
      </c>
      <c r="B9" s="4" t="inlineStr">
        <is>
          <t>Income Taxes</t>
        </is>
      </c>
    </row>
    <row r="10">
      <c r="A10" s="4" t="inlineStr">
        <is>
          <t>Derivative Instruments</t>
        </is>
      </c>
      <c r="B10" s="4" t="inlineStr">
        <is>
          <t>Derivative Instruments</t>
        </is>
      </c>
    </row>
    <row r="11">
      <c r="A11" s="4" t="inlineStr">
        <is>
          <t>Stock-Based Compensation</t>
        </is>
      </c>
      <c r="B11" s="4" t="inlineStr">
        <is>
          <t>Stock-Based Compensation The Company has Incentive Stock Option Plans, Non-Qualified Stock Option Plans, Stock Compensation Plans,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common stock. The risk-free interest rate assumption was based on the U.S. Treasury rate at date of the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and options granted under the 2020 Non-Qualified Stock Option Plan are subject to service, performance and market conditions and meet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t>
        </is>
      </c>
    </row>
    <row r="12">
      <c r="A12" s="4" t="inlineStr">
        <is>
          <t>New Accounting Pronouncements</t>
        </is>
      </c>
      <c r="B12" s="4" t="inlineStr">
        <is>
          <t xml:space="preserve">In August 2020, the FASB issued ASU No. 2020-06 (“ASU 2020-06”) Debt—Debt with Conversion and Other Options (Subtopic 470-20) and Derivatives and Hedging—Contracts in Entity’s Own Equity (Subtopic 815-40): Accounting for Convertible Instruments and Contracts in an Entity’s Own Equity. In December 2019, the FASB issued ASU No. 2019-12, Income Taxes (Topic 740): Simplifying the Accounting for Income Taxes The Company has considered all other recently issued accounting pronouncements and does not believe the adoption of such pronouncements will have a material impact on its financial statements. </t>
        </is>
      </c>
    </row>
    <row r="13">
      <c r="A13" s="4" t="inlineStr">
        <is>
          <t>Newly Adopted Accounting Pronouncements</t>
        </is>
      </c>
      <c r="B13" s="4" t="inlineStr">
        <is>
          <t xml:space="preserve">In August 2018, the FASB issued ASU 2018-13, “ Fair Value Measurement - Disclosure Framework-Changes to the Disclosure Requirements for Fair Value Measurement (Topic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6 Months Ended</t>
        </is>
      </c>
    </row>
    <row r="2">
      <c r="B2" s="2" t="inlineStr">
        <is>
          <t>Mar. 31, 2021</t>
        </is>
      </c>
    </row>
    <row r="3">
      <c r="A3" s="4" t="inlineStr">
        <is>
          <t>Stock options, stock bonuses and compensation granted by the Company</t>
        </is>
      </c>
      <c r="B3" s="4" t="inlineStr">
        <is>
          <t xml:space="preserve">Name of Plan Total Shares Reserved Shares Reserved for Outstanding Options Shares Remaining Options/Shares Under Plans Incentive Stock Options Plans 138,400 85,895 N/A 213 Non-Qualified Stock Option Plans 9,987,200 8,479,430 N/A 1,200,326 Stock Bonus Plans 783,760 N/A 352,007 431,720 Stock Compensation Plans 634,000 N/A 150,695 464,895 Incentive Stock Bonus Plan 640,000 N/A 614,500 25,500 </t>
        </is>
      </c>
    </row>
    <row r="4">
      <c r="A4" s="4" t="inlineStr">
        <is>
          <t>Stock option activity</t>
        </is>
      </c>
      <c r="B4" s="4" t="inlineStr">
        <is>
          <t xml:space="preserve"> Six Months Ended March 31, 2021 2020 Options granted 8,000 2,500 Options exercised 54,145 20,480 Options forfeited 42,165 1,000 Options expired 67 1,168 Three Months Ended March 31, 2021 2020 Options granted 500 1,500 Options exercised 48,845 20,480 Options forfeited - 1,000 Options expired 12 1,132 </t>
        </is>
      </c>
    </row>
    <row r="5">
      <c r="A5" s="4" t="inlineStr">
        <is>
          <t>Stock-based compensation expense</t>
        </is>
      </c>
      <c r="B5" s="4" t="inlineStr">
        <is>
          <t xml:space="preserve"> Six months Ended March 31, 2021 2020 Employees $ 6,579,051 $ 3,581,204 Non-employees $ 552,664 $ 347,227 Three months Ended March 31, 2021 2020 Employees $ 3,282,742 $ 1,780,979 Non-employees $ 304,004 $ 191,487 </t>
        </is>
      </c>
    </row>
    <row r="6">
      <c r="A6" s="4" t="inlineStr">
        <is>
          <t>Derivative liabilities, warrants and other options</t>
        </is>
      </c>
      <c r="B6" s="4" t="inlineStr">
        <is>
          <t xml:space="preserve">Warrant/Options Issue Date Shares Issuable upon Exercise of Warrants/ Options Exercise Price Expiration Date Reference Series N 8/18/2008 85,339 $ 3.00 8/18/2021 * Series UU 6/11/2018 93,603 $ 2.80 6/30/2021 * Series X 1/13/2016 120,000 $ 9.25 7/13/2021 * Series Y 2/15/2016 26,000 $ 12.00 8/15/2021 * Series ZZ 5/23/2016 19,200 $ 13.75 5/18/2021 1 Series BB 8/26/2016 16,000 $ 13.75 8/22/2021 * Series Z 5/23/2016 184,800 $ 13.75 11/23/2021 1 Series FF 12/8/2016 68,048 $ 3.91 12/1/2021 * Series CC 12/8/2016 46,345 $ 5.00 12/8/2021 1 Series HH 2/23/2017 200 $ 3.13 2/16/2022 * Series AA 8/26/2016 100,000 $ 13.75 2/22/2022 1 Series MM 6/22/2017 481,361 $ 1.86 6/22/2022 2 Series NN 7/24/2017 327,008 $ 2.52 7/24/2022 2 Series RR 10/30/2017 347,560 $ 1.65 10/30/2022 2 Series SS 12/19/2017 220,800 $ 2.09 12/18/2022 2 Series TT 2/5/2018 161,082 $ 2.24 2/5/2023 2 Consultants 7/28/2017 – 11/18/2020 15,000 $ 2.18 - $11.61 11/17/2022 - 7/27/2027 3 </t>
        </is>
      </c>
    </row>
    <row r="7">
      <c r="A7" s="4" t="inlineStr">
        <is>
          <t>Tabular disclosure of derivative liabilities at fair value</t>
        </is>
      </c>
      <c r="B7" s="4" t="inlineStr">
        <is>
          <t xml:space="preserve"> March 31, 2021 September 30, 2020 Series W warrants $ - $ 73,570 Series Z warrants 1,013,400 1,207,902 Series ZZ warrants 77,574 75,044 Series AA warrants 619,033 1,082,212 Series BB warrants 81,374 65,173 Series CC warrants 488,784 1,259,712 Series HH warrants 2,444 2,000 Total warrant liabilities $ 2,282,609 $ 3,765,613 </t>
        </is>
      </c>
    </row>
    <row r="8">
      <c r="A8" s="4" t="inlineStr">
        <is>
          <t>Schedule of gains and (losses) on derivative liabilities</t>
        </is>
      </c>
      <c r="B8" s="4" t="inlineStr">
        <is>
          <t xml:space="preserve"> 2021 2020 Series V warrants $ - $ 78,461 Series W warrants 73,570 (367,369 ) Series Z warrants (696,498 ) (311,876 ) Series ZZ warrants (11,530 ) (4,585 ) Series AA warrants (661,821 ) (326,623 ) Series BB warrants (16,201 ) (7,028 ) Series CC warrants (795,257 ) (826,277 ) Series FF warrants - (319,706 ) Series HH warrants (444 ) (34,457 ) Series JJ warrants - (64,992 ) Series LL warrants - (98,066 ) Net loss on warrant liabilities $ (2,108,181 ) $ (2,282,518 ) 2021 2020 Series V warrants $ - $ (476,570 ) Series W warrants - (518,743 ) Series Z warrants (974,861 ) (322,425 ) Series ZZ warrants (63,397 ) (19,432 ) Series AA warrants (995,629 ) (391,601 ) Series BB warrants (46,833 ) (6,597 ) Series CC warrants (959,602 ) (803,596 ) Series FF warrants - (312,517 ) Series HH warrants (695 ) (34,375 ) Series JJ warrants - (64,862 ) Series LL warrants - (98,309 ) Net loss on warrant liabilities $ (3,041,017 ) $ (3,049,027 )</t>
        </is>
      </c>
    </row>
    <row r="9">
      <c r="A9" s="4" t="inlineStr">
        <is>
          <t>Warrants recorded as equity exercised</t>
        </is>
      </c>
      <c r="B9" s="4" t="inlineStr">
        <is>
          <t xml:space="preserve"> Three Months Six Months Warrants Warrants Exercised Exercise Price Proceeds Warrants Exercised Exercise Price Proceeds Series Z 79,200 $ 13.75 $ 1,089,000 79,200 $ 13.75 $ 1,089,000 Series ZZ 800 $ 13.75 11,000 800 $ 13.75 11,000 Series AA 100,000 $ 13.75 1,375,000 100,000 $ 13.75 1,375,000 Series CC 97,298 $ 5.00 486,490 102,298 $ 5.00 511,490 277,298 $ 2,961,490 282,298 $ 2,986,490 Three Months Six Months Warrants Warrants Exercised Exercise Price Proceeds Warrants Exercised Exercise Price Proceeds Series CC 123,820 $ 5.00 $ 619,100 123,820 $ 5.00 $ 619,100 Series FF 68,048 $ 3.91 265,812 68,048 $ 3.91 265,812 Series HH 6,300 $ 3.13 19,687 6,300 $ 3.13 19,687 Series JJ 9,450 $ 3.13 29,531 9,450 $ 3.13 29,531 Series LL 26,398 $ 3.59 94,867 26,398 $ 3.59 94,867 234,016 $ 1,028,997 234,016 $ 1,028,997 </t>
        </is>
      </c>
    </row>
    <row r="10">
      <c r="A10" s="4" t="inlineStr">
        <is>
          <t>Schedule of other non operating gain</t>
        </is>
      </c>
      <c r="B10" s="4" t="inlineStr">
        <is>
          <t xml:space="preserve"> Six Months Ended Three Months Ended 3/31/2021 3/31/2020 3/31/2021 3/31/2020 Amount realized through the resale of shares $ 675,236 $ 1,720,680 $ 553,630 $ 934,511 </t>
        </is>
      </c>
    </row>
    <row r="11">
      <c r="A11" s="4" t="inlineStr">
        <is>
          <t>Options and Warrants</t>
        </is>
      </c>
    </row>
    <row r="12">
      <c r="A12" s="4" t="inlineStr">
        <is>
          <t>Warrants recorded as equity exercised</t>
        </is>
      </c>
      <c r="B12" s="4" t="inlineStr">
        <is>
          <t xml:space="preserve"> Three Months Six Months Warrants Warrants Exercised Exercise Price Proceeds Warrants Exercised Exercise Price Proceeds Series MM 316,272 $ 1.86 $ 588,265 316,272 $ 1.86 $ 588,265 Series NN 21,834 $ 2.52 55,022 21,834 $ 2.52 55,022 Series RR 70,089 $ 1.65 115,647 70,089 $ 1.65 115,647 Series SS 105,264 $ 2.09 220,002 105,264 $ 2.09 220,002 Series TT 200,482 $ 2.24 449,080 210,482 $ 2.24 471,480 713,941 $ 1,428,016 723,941 $ 1,450,416 Three Months Six Months Warrants Warrants Exercised Exercise Price Proceeds Warrants Exercised Exercise Price Proceeds Series NN 98,253 $ 2.52 $ 247,598 98,253 $ 2.52 $ 247,598 Series OO 30,000 $ 2.52 75,600 40,000 $ 2.52 100,800 Series SS 94,474 $ 2.09 197,451 117,106 $ 2.09 244,752 Series TT 77,857 $ 2.24 174,400 178,125 $ 2.24 399,000 Series VV 27,500 $ 1.75 48,125 27,500 $ 1.75 48,125 328,084 $ 743,174 460,984 $ 1,040,2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MEASUREMENTS</t>
        </is>
      </c>
    </row>
    <row r="4">
      <c r="A4" s="4" t="inlineStr">
        <is>
          <t>Reconciliation of beginning and ending balances related to fair value measurements using significant unobservable inputs (Level 3)</t>
        </is>
      </c>
      <c r="B4" s="4" t="inlineStr">
        <is>
          <t xml:space="preserve"> Six months ended Twelve months ended March 31, 2021 September 30, 2020 Beginning balance $ 3,765,613 $ 6,488,310 Issuances - - Exercises (3,591,185 ) (3,071,775 ) Realized and unrealized net loss 2,108,181 349,078 Ending balance $ 2,282,609 $ 3,765,6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Mar. 31, 2021</t>
        </is>
      </c>
    </row>
    <row r="3">
      <c r="A3" s="3" t="inlineStr">
        <is>
          <t>COMMITMENTS AND CONTINGENCIES</t>
        </is>
      </c>
    </row>
    <row r="4">
      <c r="A4" s="4" t="inlineStr">
        <is>
          <t>Schedule of future minimum payments under finance leases</t>
        </is>
      </c>
      <c r="B4" s="4" t="inlineStr">
        <is>
          <t xml:space="preserve">Six months ending September 30, 2021 (1) $ (1,192,000 ) Years ending September 30, 2022 2,486,000 2023 2,569,000 2024 2,648,000 2025 2,733,000 2026 2,824,000 Thereafter 6,186,000 Total future minimum finance lease obligation 18,254,000 Less: imputed interest on financing lease obligation (6,188,000 ) Net present value of financing lease obligation $ 12,066,000 (1) Amount is net of landlord incentive of $2.4 million to be received in second half of fiscal year 2021 Six months ending September 30, 2021 $ 129,000 Year ending September 30, 2022 264,000 2022 272,000 2024 280,000 2025 288,000 2026 207,000 Thereafter 80,000 Total future minimum lease obligation 1,520,000 Less imputed interest on operating lease obligation (327,000 ) Net present value of operating lease obligation $ 1,19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Sep. 30, 2020</t>
        </is>
      </c>
    </row>
    <row r="2">
      <c r="A2" s="3" t="inlineStr">
        <is>
          <t>Current Assets:</t>
        </is>
      </c>
    </row>
    <row r="3">
      <c r="A3" s="4" t="inlineStr">
        <is>
          <t>Cash and cash equivalents</t>
        </is>
      </c>
      <c r="B3" s="6" t="n">
        <v>6431334</v>
      </c>
      <c r="C3" s="6" t="n">
        <v>15508909</v>
      </c>
    </row>
    <row r="4">
      <c r="A4" s="4" t="inlineStr">
        <is>
          <t>U.S. Treasury Bills</t>
        </is>
      </c>
      <c r="B4" s="5" t="n">
        <v>11151395</v>
      </c>
      <c r="C4" s="5" t="n">
        <v>0</v>
      </c>
    </row>
    <row r="5">
      <c r="A5" s="4" t="inlineStr">
        <is>
          <t>Receivables</t>
        </is>
      </c>
      <c r="B5" s="5" t="n">
        <v>54922</v>
      </c>
      <c r="C5" s="5" t="n">
        <v>54922</v>
      </c>
    </row>
    <row r="6">
      <c r="A6" s="4" t="inlineStr">
        <is>
          <t>Prepaid expenses</t>
        </is>
      </c>
      <c r="B6" s="5" t="n">
        <v>722005</v>
      </c>
      <c r="C6" s="5" t="n">
        <v>1313432</v>
      </c>
    </row>
    <row r="7">
      <c r="A7" s="4" t="inlineStr">
        <is>
          <t>Supplies used for R&amp;D and manufacturing</t>
        </is>
      </c>
      <c r="B7" s="5" t="n">
        <v>1458823</v>
      </c>
      <c r="C7" s="5" t="n">
        <v>820052</v>
      </c>
    </row>
    <row r="8">
      <c r="A8" s="4" t="inlineStr">
        <is>
          <t>Deposits - current portion</t>
        </is>
      </c>
      <c r="B8" s="5" t="n">
        <v>48210</v>
      </c>
      <c r="C8" s="5" t="n">
        <v>0</v>
      </c>
    </row>
    <row r="9">
      <c r="A9" s="4" t="inlineStr">
        <is>
          <t>Total current assets</t>
        </is>
      </c>
      <c r="B9" s="5" t="n">
        <v>19866689</v>
      </c>
      <c r="C9" s="5" t="n">
        <v>17697315</v>
      </c>
    </row>
    <row r="10">
      <c r="A10" s="4" t="inlineStr">
        <is>
          <t>Finance lease right of use assets</t>
        </is>
      </c>
      <c r="B10" s="5" t="n">
        <v>12814612</v>
      </c>
      <c r="C10" s="5" t="n">
        <v>13811849</v>
      </c>
    </row>
    <row r="11">
      <c r="A11" s="4" t="inlineStr">
        <is>
          <t>Operating lease right of use assets</t>
        </is>
      </c>
      <c r="B11" s="5" t="n">
        <v>1121029</v>
      </c>
      <c r="C11" s="5" t="n">
        <v>1198958</v>
      </c>
    </row>
    <row r="12">
      <c r="A12" s="4" t="inlineStr">
        <is>
          <t>Property and equipment, net</t>
        </is>
      </c>
      <c r="B12" s="5" t="n">
        <v>12599492</v>
      </c>
      <c r="C12" s="5" t="n">
        <v>5843993</v>
      </c>
    </row>
    <row r="13">
      <c r="A13" s="4" t="inlineStr">
        <is>
          <t>Patent costs, net</t>
        </is>
      </c>
      <c r="B13" s="5" t="n">
        <v>292432</v>
      </c>
      <c r="C13" s="5" t="n">
        <v>313422</v>
      </c>
    </row>
    <row r="14">
      <c r="A14" s="4" t="inlineStr">
        <is>
          <t>Deposits</t>
        </is>
      </c>
      <c r="B14" s="5" t="n">
        <v>1670917</v>
      </c>
      <c r="C14" s="5" t="n">
        <v>1670917</v>
      </c>
    </row>
    <row r="15">
      <c r="A15" s="4" t="inlineStr">
        <is>
          <t>Total Assets</t>
        </is>
      </c>
      <c r="B15" s="5" t="n">
        <v>48365171</v>
      </c>
      <c r="C15" s="5" t="n">
        <v>40536454</v>
      </c>
    </row>
    <row r="16">
      <c r="A16" s="3" t="inlineStr">
        <is>
          <t>Current Liabilities:</t>
        </is>
      </c>
    </row>
    <row r="17">
      <c r="A17" s="4" t="inlineStr">
        <is>
          <t>Accounts payable</t>
        </is>
      </c>
      <c r="B17" s="5" t="n">
        <v>2391316</v>
      </c>
      <c r="C17" s="5" t="n">
        <v>2023067</v>
      </c>
    </row>
    <row r="18">
      <c r="A18" s="4" t="inlineStr">
        <is>
          <t>Accrued expenses</t>
        </is>
      </c>
      <c r="B18" s="5" t="n">
        <v>519071</v>
      </c>
      <c r="C18" s="5" t="n">
        <v>510515</v>
      </c>
    </row>
    <row r="19">
      <c r="A19" s="4" t="inlineStr">
        <is>
          <t>Due to employees</t>
        </is>
      </c>
      <c r="B19" s="5" t="n">
        <v>457105</v>
      </c>
      <c r="C19" s="5" t="n">
        <v>448022</v>
      </c>
    </row>
    <row r="20">
      <c r="A20" s="4" t="inlineStr">
        <is>
          <t>Derivative instruments, current portion</t>
        </is>
      </c>
      <c r="B20" s="5" t="n">
        <v>2282609</v>
      </c>
      <c r="C20" s="5" t="n">
        <v>213787</v>
      </c>
    </row>
    <row r="21">
      <c r="A21" s="4" t="inlineStr">
        <is>
          <t>Lease liabilities, current portion</t>
        </is>
      </c>
      <c r="B21" s="5" t="n">
        <v>172454</v>
      </c>
      <c r="C21" s="5" t="n">
        <v>1070123</v>
      </c>
    </row>
    <row r="22">
      <c r="A22" s="4" t="inlineStr">
        <is>
          <t>Total current liabilities</t>
        </is>
      </c>
      <c r="B22" s="5" t="n">
        <v>5822555</v>
      </c>
      <c r="C22" s="5" t="n">
        <v>4265514</v>
      </c>
    </row>
    <row r="23">
      <c r="A23" s="4" t="inlineStr">
        <is>
          <t>Derivative instruments, net of current portion</t>
        </is>
      </c>
      <c r="B23" s="5" t="n">
        <v>0</v>
      </c>
      <c r="C23" s="5" t="n">
        <v>3551826</v>
      </c>
    </row>
    <row r="24">
      <c r="A24" s="4" t="inlineStr">
        <is>
          <t>Finance lease obligations, net of current portion</t>
        </is>
      </c>
      <c r="B24" s="5" t="n">
        <v>12054543</v>
      </c>
      <c r="C24" s="5" t="n">
        <v>11753100</v>
      </c>
    </row>
    <row r="25">
      <c r="A25" s="4" t="inlineStr">
        <is>
          <t>Operating lease obligations, net of current portion</t>
        </is>
      </c>
      <c r="B25" s="5" t="n">
        <v>1031281</v>
      </c>
      <c r="C25" s="5" t="n">
        <v>1114340</v>
      </c>
    </row>
    <row r="26">
      <c r="A26" s="4" t="inlineStr">
        <is>
          <t>Other liabilities</t>
        </is>
      </c>
      <c r="B26" s="5" t="n">
        <v>125000</v>
      </c>
      <c r="C26" s="5" t="n">
        <v>125000</v>
      </c>
    </row>
    <row r="27">
      <c r="A27" s="4" t="inlineStr">
        <is>
          <t>Total liabilities</t>
        </is>
      </c>
      <c r="B27" s="5" t="n">
        <v>19033379</v>
      </c>
      <c r="C27" s="5" t="n">
        <v>20809780</v>
      </c>
    </row>
    <row r="28">
      <c r="A28" s="4" t="inlineStr">
        <is>
          <t>Commitments and Contingencies</t>
        </is>
      </c>
      <c r="B28" s="5" t="n">
        <v>0</v>
      </c>
    </row>
    <row r="29">
      <c r="A29" s="3" t="inlineStr">
        <is>
          <t>STOCKHOLDERS' EQUITY</t>
        </is>
      </c>
    </row>
    <row r="30">
      <c r="A30" s="4" t="inlineStr">
        <is>
          <t>Preferred stock, $.01 par value-200,000 shares authorized; -0- shares issued and outstanding</t>
        </is>
      </c>
      <c r="B30" s="5" t="n">
        <v>0</v>
      </c>
      <c r="C30" s="5" t="n">
        <v>0</v>
      </c>
    </row>
    <row r="31">
      <c r="A31" s="4" t="inlineStr">
        <is>
          <t>Common stock, $.01 par value - 600,000,000 shares authorized; 40,823,975 and 38,730,150 shares issued and outstanding at March 31, 2021 and September 30, 2020, respectively</t>
        </is>
      </c>
      <c r="B31" s="5" t="n">
        <v>408240</v>
      </c>
      <c r="C31" s="5" t="n">
        <v>387302</v>
      </c>
    </row>
    <row r="32">
      <c r="A32" s="4" t="inlineStr">
        <is>
          <t>Additional paid-in capital</t>
        </is>
      </c>
      <c r="B32" s="5" t="n">
        <v>429976839</v>
      </c>
      <c r="C32" s="5" t="n">
        <v>401174675</v>
      </c>
    </row>
    <row r="33">
      <c r="A33" s="4" t="inlineStr">
        <is>
          <t>Accumulated deficit</t>
        </is>
      </c>
      <c r="B33" s="5" t="n">
        <v>-401053287</v>
      </c>
      <c r="C33" s="5" t="n">
        <v>-381835303</v>
      </c>
    </row>
    <row r="34">
      <c r="A34" s="4" t="inlineStr">
        <is>
          <t>Total stockholders' equity</t>
        </is>
      </c>
      <c r="B34" s="5" t="n">
        <v>29331792</v>
      </c>
      <c r="C34" s="5" t="n">
        <v>19726674</v>
      </c>
    </row>
    <row r="35">
      <c r="A35" s="4" t="inlineStr">
        <is>
          <t>TOTAL LIABILITIES AND STOCKHOLDERS' EQUITY</t>
        </is>
      </c>
      <c r="B35" s="6" t="n">
        <v>48365171</v>
      </c>
      <c r="C35" s="6" t="n">
        <v>40536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TENTS (Tables)</t>
        </is>
      </c>
      <c r="B1" s="2" t="inlineStr">
        <is>
          <t>6 Months Ended</t>
        </is>
      </c>
    </row>
    <row r="2">
      <c r="B2" s="2" t="inlineStr">
        <is>
          <t>Mar. 31, 2021</t>
        </is>
      </c>
    </row>
    <row r="3">
      <c r="A3" s="3" t="inlineStr">
        <is>
          <t>PATENTS</t>
        </is>
      </c>
    </row>
    <row r="4">
      <c r="A4" s="4" t="inlineStr">
        <is>
          <t>Schedule of total estimated future amortization</t>
        </is>
      </c>
      <c r="B4" s="4" t="inlineStr">
        <is>
          <t xml:space="preserve">Six months ending September 30, 2021 $ 26,000 Year ending September 30, 2022 48,000 2023 38,000 2024 31,000 2025 28,000 2026 24,000 Thereafter 97,000 Total $ 29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SS PER COMMON SHARE (Tables)</t>
        </is>
      </c>
      <c r="B1" s="2" t="inlineStr">
        <is>
          <t>6 Months Ended</t>
        </is>
      </c>
    </row>
    <row r="2">
      <c r="B2" s="2" t="inlineStr">
        <is>
          <t>Mar. 31, 2021</t>
        </is>
      </c>
    </row>
    <row r="3">
      <c r="A3" s="3" t="inlineStr">
        <is>
          <t>LOSS PER COMMON SHARE</t>
        </is>
      </c>
    </row>
    <row r="4">
      <c r="A4" s="4" t="inlineStr">
        <is>
          <t>Schedule of basic and diluted loss per-share computations</t>
        </is>
      </c>
      <c r="B4" s="4" t="inlineStr">
        <is>
          <t xml:space="preserve"> Six months ended March 31, Three months ended March 31, 2021 2020 2021 2020 Loss per share – basic and diluted Net loss available to common shareholders - basic $ (19,303,763 ) $ (14,620,912 ) $ (11,281,120 ) $ (9,089,552 ) Weighted average shares outstanding - basic 39,351,194 35,621,711 40,047,273 36,165,050 Basic and diluted loss per common share $ (0.49 ) $ (0.41 ) $ (0.28 ) $ (0.25 )</t>
        </is>
      </c>
    </row>
    <row r="5">
      <c r="A5" s="4" t="inlineStr">
        <is>
          <t>Schedule of antidilutive securities</t>
        </is>
      </c>
      <c r="B5" s="4" t="inlineStr">
        <is>
          <t xml:space="preserve"> 2021 2020 Options and Warrants 5,945,064 6,452,645 Unvested Restricted Stock 302,500 318,798 Total 6,247,564 6,771,4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A BASIS OF PRESENTATION AND SUMMARY OF SIGNIFICANT ACCOUNTING POLICIES (Details Narrative)</t>
        </is>
      </c>
      <c r="B1" s="2" t="inlineStr">
        <is>
          <t>6 Months Ended</t>
        </is>
      </c>
    </row>
    <row r="2">
      <c r="B2" s="2" t="inlineStr">
        <is>
          <t>Mar. 31, 2021</t>
        </is>
      </c>
    </row>
    <row r="3">
      <c r="A3" s="4" t="inlineStr">
        <is>
          <t>Patents [Member]</t>
        </is>
      </c>
    </row>
    <row r="4">
      <c r="A4" s="4" t="inlineStr">
        <is>
          <t>Patent useful life</t>
        </is>
      </c>
      <c r="B4" s="4" t="inlineStr">
        <is>
          <t>1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20" customWidth="1" min="2" max="2"/>
  </cols>
  <sheetData>
    <row r="1">
      <c r="A1" s="1" t="inlineStr">
        <is>
          <t>C STOCKHOLDERS EQUITY (Details)</t>
        </is>
      </c>
      <c r="B1" s="2" t="inlineStr">
        <is>
          <t>Mar. 31, 2021shares</t>
        </is>
      </c>
    </row>
    <row r="2">
      <c r="A2" s="4" t="inlineStr">
        <is>
          <t>Incentive Stock Option Plans [Member]</t>
        </is>
      </c>
    </row>
    <row r="3">
      <c r="A3" s="4" t="inlineStr">
        <is>
          <t>Total shares reserved under plans</t>
        </is>
      </c>
      <c r="B3" s="5" t="n">
        <v>138400</v>
      </c>
    </row>
    <row r="4">
      <c r="A4" s="4" t="inlineStr">
        <is>
          <t>Shares reserved for outstanding options</t>
        </is>
      </c>
      <c r="B4" s="5" t="n">
        <v>85895</v>
      </c>
    </row>
    <row r="5">
      <c r="A5" s="4" t="inlineStr">
        <is>
          <t>Remaining options/shares under plans</t>
        </is>
      </c>
      <c r="B5" s="5" t="n">
        <v>213</v>
      </c>
    </row>
    <row r="6">
      <c r="A6" s="4" t="inlineStr">
        <is>
          <t>Non-Qualified Stock Option Plans [Member]</t>
        </is>
      </c>
    </row>
    <row r="7">
      <c r="A7" s="4" t="inlineStr">
        <is>
          <t>Total shares reserved under plans</t>
        </is>
      </c>
      <c r="B7" s="5" t="n">
        <v>9987200</v>
      </c>
    </row>
    <row r="8">
      <c r="A8" s="4" t="inlineStr">
        <is>
          <t>Shares reserved for outstanding options</t>
        </is>
      </c>
      <c r="B8" s="5" t="n">
        <v>8479430</v>
      </c>
    </row>
    <row r="9">
      <c r="A9" s="4" t="inlineStr">
        <is>
          <t>Remaining options/shares under plans</t>
        </is>
      </c>
      <c r="B9" s="5" t="n">
        <v>1200326</v>
      </c>
    </row>
    <row r="10">
      <c r="A10" s="4" t="inlineStr">
        <is>
          <t>Stock Bonus Plans [Member]</t>
        </is>
      </c>
    </row>
    <row r="11">
      <c r="A11" s="4" t="inlineStr">
        <is>
          <t>Total shares reserved under plans</t>
        </is>
      </c>
      <c r="B11" s="5" t="n">
        <v>783760</v>
      </c>
    </row>
    <row r="12">
      <c r="A12" s="4" t="inlineStr">
        <is>
          <t>Remaining options/shares under plans</t>
        </is>
      </c>
      <c r="B12" s="5" t="n">
        <v>431720</v>
      </c>
    </row>
    <row r="13">
      <c r="A13" s="4" t="inlineStr">
        <is>
          <t>Shares issued</t>
        </is>
      </c>
      <c r="B13" s="5" t="n">
        <v>352007</v>
      </c>
    </row>
    <row r="14">
      <c r="A14" s="4" t="inlineStr">
        <is>
          <t>Stock Compensation Plan [Member]</t>
        </is>
      </c>
    </row>
    <row r="15">
      <c r="A15" s="4" t="inlineStr">
        <is>
          <t>Total shares reserved under plans</t>
        </is>
      </c>
      <c r="B15" s="5" t="n">
        <v>634000</v>
      </c>
    </row>
    <row r="16">
      <c r="A16" s="4" t="inlineStr">
        <is>
          <t>Remaining options/shares under plans</t>
        </is>
      </c>
      <c r="B16" s="5" t="n">
        <v>464895</v>
      </c>
    </row>
    <row r="17">
      <c r="A17" s="4" t="inlineStr">
        <is>
          <t>Shares issued</t>
        </is>
      </c>
      <c r="B17" s="5" t="n">
        <v>150695</v>
      </c>
    </row>
    <row r="18">
      <c r="A18" s="4" t="inlineStr">
        <is>
          <t>Incentive Stock Bonus Plan [Member]</t>
        </is>
      </c>
    </row>
    <row r="19">
      <c r="A19" s="4" t="inlineStr">
        <is>
          <t>Total shares reserved under plans</t>
        </is>
      </c>
      <c r="B19" s="5" t="n">
        <v>640000</v>
      </c>
    </row>
    <row r="20">
      <c r="A20" s="4" t="inlineStr">
        <is>
          <t>Remaining options/shares under plans</t>
        </is>
      </c>
      <c r="B20" s="5" t="n">
        <v>25500</v>
      </c>
    </row>
    <row r="21">
      <c r="A21" s="4" t="inlineStr">
        <is>
          <t>Shares issued</t>
        </is>
      </c>
      <c r="B21" s="5" t="n">
        <v>614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C STOCKHOLDERS EQUITY (Details 1) - share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OCKHOLDERS EQUITY</t>
        </is>
      </c>
    </row>
    <row r="4">
      <c r="A4" s="4" t="inlineStr">
        <is>
          <t>Options granted</t>
        </is>
      </c>
      <c r="B4" s="5" t="n">
        <v>500</v>
      </c>
      <c r="C4" s="5" t="n">
        <v>1500</v>
      </c>
      <c r="D4" s="5" t="n">
        <v>8000</v>
      </c>
      <c r="E4" s="5" t="n">
        <v>2500</v>
      </c>
    </row>
    <row r="5">
      <c r="A5" s="4" t="inlineStr">
        <is>
          <t>Options exercised</t>
        </is>
      </c>
      <c r="B5" s="5" t="n">
        <v>48845</v>
      </c>
      <c r="C5" s="5" t="n">
        <v>20480</v>
      </c>
      <c r="D5" s="5" t="n">
        <v>54145</v>
      </c>
      <c r="E5" s="5" t="n">
        <v>20480</v>
      </c>
    </row>
    <row r="6">
      <c r="A6" s="4" t="inlineStr">
        <is>
          <t>Options forfeited</t>
        </is>
      </c>
      <c r="C6" s="5" t="n">
        <v>1000</v>
      </c>
      <c r="D6" s="5" t="n">
        <v>42165</v>
      </c>
      <c r="E6" s="5" t="n">
        <v>1000</v>
      </c>
    </row>
    <row r="7">
      <c r="A7" s="4" t="inlineStr">
        <is>
          <t>Options expired</t>
        </is>
      </c>
      <c r="B7" s="5" t="n">
        <v>12</v>
      </c>
      <c r="C7" s="5" t="n">
        <v>1132</v>
      </c>
      <c r="D7" s="5" t="n">
        <v>67</v>
      </c>
      <c r="E7" s="5" t="n">
        <v>116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 STOCKHOLDERS EQUITY (Details 2)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OCKHOLDERS EQUITY</t>
        </is>
      </c>
    </row>
    <row r="4">
      <c r="A4" s="4" t="inlineStr">
        <is>
          <t>Non- Employees stock based compensation expense</t>
        </is>
      </c>
      <c r="B4" s="6" t="n">
        <v>304004</v>
      </c>
      <c r="C4" s="6" t="n">
        <v>191487</v>
      </c>
      <c r="D4" s="6" t="n">
        <v>552664</v>
      </c>
      <c r="E4" s="6" t="n">
        <v>347227</v>
      </c>
    </row>
    <row r="5">
      <c r="A5" s="4" t="inlineStr">
        <is>
          <t>Employees stock based compensation expense</t>
        </is>
      </c>
      <c r="B5" s="6" t="n">
        <v>3282742</v>
      </c>
      <c r="C5" s="6" t="n">
        <v>1780979</v>
      </c>
      <c r="D5" s="6" t="n">
        <v>6579051</v>
      </c>
      <c r="E5" s="6" t="n">
        <v>358120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58" customWidth="1" min="1" max="1"/>
    <col width="30" customWidth="1" min="2" max="2"/>
  </cols>
  <sheetData>
    <row r="1">
      <c r="A1" s="1" t="inlineStr">
        <is>
          <t>C STOCKHOLDERS EQUITY (Details 3)</t>
        </is>
      </c>
      <c r="B1" s="2" t="inlineStr">
        <is>
          <t>6 Months Ended</t>
        </is>
      </c>
    </row>
    <row r="2">
      <c r="B2" s="2" t="inlineStr">
        <is>
          <t>Mar. 31, 2021$ / sharesshares</t>
        </is>
      </c>
    </row>
    <row r="3">
      <c r="A3" s="4" t="inlineStr">
        <is>
          <t>Consultants [Member]</t>
        </is>
      </c>
    </row>
    <row r="4">
      <c r="A4" s="4" t="inlineStr">
        <is>
          <t>Shares issuable upon exercise of warrant/options | shares</t>
        </is>
      </c>
      <c r="B4" s="5" t="n">
        <v>15000</v>
      </c>
    </row>
    <row r="5">
      <c r="A5" s="4" t="inlineStr">
        <is>
          <t>Expiration date</t>
        </is>
      </c>
      <c r="B5" s="4" t="inlineStr">
        <is>
          <t>November 17, 2022</t>
        </is>
      </c>
    </row>
    <row r="6">
      <c r="A6" s="4" t="inlineStr">
        <is>
          <t>Consultants [Member] | Minimum [Member]</t>
        </is>
      </c>
    </row>
    <row r="7">
      <c r="A7" s="4" t="inlineStr">
        <is>
          <t>Exercise price</t>
        </is>
      </c>
      <c r="B7" s="7" t="n">
        <v>2.18</v>
      </c>
    </row>
    <row r="8">
      <c r="A8" s="4" t="inlineStr">
        <is>
          <t>Issue date</t>
        </is>
      </c>
      <c r="B8" s="4" t="inlineStr">
        <is>
          <t>7/28/2017</t>
        </is>
      </c>
    </row>
    <row r="9">
      <c r="A9" s="4" t="inlineStr">
        <is>
          <t>Expiration date</t>
        </is>
      </c>
      <c r="B9" s="4" t="inlineStr">
        <is>
          <t>11/17/2022</t>
        </is>
      </c>
    </row>
    <row r="10">
      <c r="A10" s="4" t="inlineStr">
        <is>
          <t>Consultants [Member] | Maximum [Member]</t>
        </is>
      </c>
    </row>
    <row r="11">
      <c r="A11" s="4" t="inlineStr">
        <is>
          <t>Exercise price</t>
        </is>
      </c>
      <c r="B11" s="7" t="n">
        <v>11.61</v>
      </c>
    </row>
    <row r="12">
      <c r="A12" s="4" t="inlineStr">
        <is>
          <t>Issue date</t>
        </is>
      </c>
      <c r="B12" s="4" t="inlineStr">
        <is>
          <t>11/18/2020</t>
        </is>
      </c>
    </row>
    <row r="13">
      <c r="A13" s="4" t="inlineStr">
        <is>
          <t>Expiration date</t>
        </is>
      </c>
      <c r="B13" s="4" t="inlineStr">
        <is>
          <t>7/27/2027</t>
        </is>
      </c>
    </row>
    <row r="14">
      <c r="A14" s="4" t="inlineStr">
        <is>
          <t>Series MM [Member]</t>
        </is>
      </c>
    </row>
    <row r="15">
      <c r="A15" s="4" t="inlineStr">
        <is>
          <t>Shares issuable upon exercise of warrant/options | shares</t>
        </is>
      </c>
      <c r="B15" s="5" t="n">
        <v>220800</v>
      </c>
    </row>
    <row r="16">
      <c r="A16" s="4" t="inlineStr">
        <is>
          <t>Exercise price</t>
        </is>
      </c>
      <c r="B16" s="7" t="n">
        <v>2.09</v>
      </c>
    </row>
    <row r="17">
      <c r="A17" s="4" t="inlineStr">
        <is>
          <t>Issue date</t>
        </is>
      </c>
      <c r="B17" s="4" t="inlineStr">
        <is>
          <t>12/19/2017</t>
        </is>
      </c>
    </row>
    <row r="18">
      <c r="A18" s="4" t="inlineStr">
        <is>
          <t>Expiration date</t>
        </is>
      </c>
      <c r="B18" s="4" t="inlineStr">
        <is>
          <t>12/18/2022</t>
        </is>
      </c>
    </row>
    <row r="19">
      <c r="A19" s="4" t="inlineStr">
        <is>
          <t>Series SS [Member]</t>
        </is>
      </c>
    </row>
    <row r="20">
      <c r="A20" s="4" t="inlineStr">
        <is>
          <t>Shares issuable upon exercise of warrant/options | shares</t>
        </is>
      </c>
      <c r="B20" s="5" t="n">
        <v>481361</v>
      </c>
    </row>
    <row r="21">
      <c r="A21" s="4" t="inlineStr">
        <is>
          <t>Exercise price</t>
        </is>
      </c>
      <c r="B21" s="7" t="n">
        <v>1.86</v>
      </c>
    </row>
    <row r="22">
      <c r="A22" s="4" t="inlineStr">
        <is>
          <t>Issue date</t>
        </is>
      </c>
      <c r="B22" s="4" t="inlineStr">
        <is>
          <t>6/22/2017</t>
        </is>
      </c>
    </row>
    <row r="23">
      <c r="A23" s="4" t="inlineStr">
        <is>
          <t>Expiration date</t>
        </is>
      </c>
      <c r="B23" s="4" t="inlineStr">
        <is>
          <t>6/22/2022</t>
        </is>
      </c>
    </row>
    <row r="24">
      <c r="A24" s="4" t="inlineStr">
        <is>
          <t>Series N [Member]</t>
        </is>
      </c>
    </row>
    <row r="25">
      <c r="A25" s="4" t="inlineStr">
        <is>
          <t>Shares issuable upon exercise of warrant/options | shares</t>
        </is>
      </c>
      <c r="B25" s="5" t="n">
        <v>85339</v>
      </c>
    </row>
    <row r="26">
      <c r="A26" s="4" t="inlineStr">
        <is>
          <t>Exercise price</t>
        </is>
      </c>
      <c r="B26" s="6" t="n">
        <v>3</v>
      </c>
    </row>
    <row r="27">
      <c r="A27" s="4" t="inlineStr">
        <is>
          <t>Issue date</t>
        </is>
      </c>
      <c r="B27" s="4" t="inlineStr">
        <is>
          <t>8/18/2008</t>
        </is>
      </c>
    </row>
    <row r="28">
      <c r="A28" s="4" t="inlineStr">
        <is>
          <t>Expiration date</t>
        </is>
      </c>
      <c r="B28" s="4" t="inlineStr">
        <is>
          <t xml:space="preserve">8/18/2021 </t>
        </is>
      </c>
    </row>
    <row r="29">
      <c r="A29" s="4" t="inlineStr">
        <is>
          <t>Series UU [Member]</t>
        </is>
      </c>
    </row>
    <row r="30">
      <c r="A30" s="4" t="inlineStr">
        <is>
          <t>Shares issuable upon exercise of warrant/options | shares</t>
        </is>
      </c>
      <c r="B30" s="5" t="n">
        <v>93603</v>
      </c>
    </row>
    <row r="31">
      <c r="A31" s="4" t="inlineStr">
        <is>
          <t>Exercise price</t>
        </is>
      </c>
      <c r="B31" s="7" t="n">
        <v>2.8</v>
      </c>
    </row>
    <row r="32">
      <c r="A32" s="4" t="inlineStr">
        <is>
          <t>Issue date</t>
        </is>
      </c>
      <c r="B32" s="4" t="inlineStr">
        <is>
          <t>6/11/2018</t>
        </is>
      </c>
    </row>
    <row r="33">
      <c r="A33" s="4" t="inlineStr">
        <is>
          <t>Expiration date</t>
        </is>
      </c>
      <c r="B33" s="4" t="inlineStr">
        <is>
          <t>6/30/2021</t>
        </is>
      </c>
    </row>
    <row r="34">
      <c r="A34" s="4" t="inlineStr">
        <is>
          <t>Series X [Member]</t>
        </is>
      </c>
    </row>
    <row r="35">
      <c r="A35" s="4" t="inlineStr">
        <is>
          <t>Shares issuable upon exercise of warrant/options | shares</t>
        </is>
      </c>
      <c r="B35" s="5" t="n">
        <v>120000</v>
      </c>
    </row>
    <row r="36">
      <c r="A36" s="4" t="inlineStr">
        <is>
          <t>Exercise price</t>
        </is>
      </c>
      <c r="B36" s="7" t="n">
        <v>9.25</v>
      </c>
    </row>
    <row r="37">
      <c r="A37" s="4" t="inlineStr">
        <is>
          <t>Issue date</t>
        </is>
      </c>
      <c r="B37" s="4" t="inlineStr">
        <is>
          <t>1/13/2016</t>
        </is>
      </c>
    </row>
    <row r="38">
      <c r="A38" s="4" t="inlineStr">
        <is>
          <t>Expiration date</t>
        </is>
      </c>
      <c r="B38" s="4" t="inlineStr">
        <is>
          <t>7/13/2021</t>
        </is>
      </c>
    </row>
    <row r="39">
      <c r="A39" s="4" t="inlineStr">
        <is>
          <t>Series Y [Member]</t>
        </is>
      </c>
    </row>
    <row r="40">
      <c r="A40" s="4" t="inlineStr">
        <is>
          <t>Shares issuable upon exercise of warrant/options | shares</t>
        </is>
      </c>
      <c r="B40" s="5" t="n">
        <v>26000</v>
      </c>
    </row>
    <row r="41">
      <c r="A41" s="4" t="inlineStr">
        <is>
          <t>Exercise price</t>
        </is>
      </c>
      <c r="B41" s="6" t="n">
        <v>12</v>
      </c>
    </row>
    <row r="42">
      <c r="A42" s="4" t="inlineStr">
        <is>
          <t>Issue date</t>
        </is>
      </c>
      <c r="B42" s="4" t="inlineStr">
        <is>
          <t>2/15/2016</t>
        </is>
      </c>
    </row>
    <row r="43">
      <c r="A43" s="4" t="inlineStr">
        <is>
          <t>Expiration date</t>
        </is>
      </c>
      <c r="B43" s="4" t="inlineStr">
        <is>
          <t>8/15/2021</t>
        </is>
      </c>
    </row>
    <row r="44">
      <c r="A44" s="4" t="inlineStr">
        <is>
          <t>Series ZZ [Member]</t>
        </is>
      </c>
    </row>
    <row r="45">
      <c r="A45" s="4" t="inlineStr">
        <is>
          <t>Shares issuable upon exercise of warrant/options | shares</t>
        </is>
      </c>
      <c r="B45" s="5" t="n">
        <v>19200</v>
      </c>
    </row>
    <row r="46">
      <c r="A46" s="4" t="inlineStr">
        <is>
          <t>Exercise price</t>
        </is>
      </c>
      <c r="B46" s="7" t="n">
        <v>13.75</v>
      </c>
    </row>
    <row r="47">
      <c r="A47" s="4" t="inlineStr">
        <is>
          <t>Issue date</t>
        </is>
      </c>
      <c r="B47" s="4" t="inlineStr">
        <is>
          <t>5/23/2016</t>
        </is>
      </c>
    </row>
    <row r="48">
      <c r="A48" s="4" t="inlineStr">
        <is>
          <t>Expiration date</t>
        </is>
      </c>
      <c r="B48" s="4" t="inlineStr">
        <is>
          <t>5/18/2021</t>
        </is>
      </c>
    </row>
    <row r="49">
      <c r="A49" s="4" t="inlineStr">
        <is>
          <t>Series BB [Member]</t>
        </is>
      </c>
    </row>
    <row r="50">
      <c r="A50" s="4" t="inlineStr">
        <is>
          <t>Shares issuable upon exercise of warrant/options | shares</t>
        </is>
      </c>
      <c r="B50" s="5" t="n">
        <v>16000</v>
      </c>
    </row>
    <row r="51">
      <c r="A51" s="4" t="inlineStr">
        <is>
          <t>Exercise price</t>
        </is>
      </c>
      <c r="B51" s="7" t="n">
        <v>13.75</v>
      </c>
    </row>
    <row r="52">
      <c r="A52" s="4" t="inlineStr">
        <is>
          <t>Issue date</t>
        </is>
      </c>
      <c r="B52" s="4" t="inlineStr">
        <is>
          <t>8/26/2016</t>
        </is>
      </c>
    </row>
    <row r="53">
      <c r="A53" s="4" t="inlineStr">
        <is>
          <t>Expiration date</t>
        </is>
      </c>
      <c r="B53" s="4" t="inlineStr">
        <is>
          <t>8/22/2021</t>
        </is>
      </c>
    </row>
    <row r="54">
      <c r="A54" s="4" t="inlineStr">
        <is>
          <t>Series Z [Member]</t>
        </is>
      </c>
    </row>
    <row r="55">
      <c r="A55" s="4" t="inlineStr">
        <is>
          <t>Shares issuable upon exercise of warrant/options | shares</t>
        </is>
      </c>
      <c r="B55" s="5" t="n">
        <v>184800</v>
      </c>
    </row>
    <row r="56">
      <c r="A56" s="4" t="inlineStr">
        <is>
          <t>Exercise price</t>
        </is>
      </c>
      <c r="B56" s="7" t="n">
        <v>13.75</v>
      </c>
    </row>
    <row r="57">
      <c r="A57" s="4" t="inlineStr">
        <is>
          <t>Issue date</t>
        </is>
      </c>
      <c r="B57" s="4" t="inlineStr">
        <is>
          <t>5/23/2016</t>
        </is>
      </c>
    </row>
    <row r="58">
      <c r="A58" s="4" t="inlineStr">
        <is>
          <t>Expiration date</t>
        </is>
      </c>
      <c r="B58" s="4" t="inlineStr">
        <is>
          <t>11/23/2021</t>
        </is>
      </c>
    </row>
    <row r="59">
      <c r="A59" s="4" t="inlineStr">
        <is>
          <t>Series FF [Member]</t>
        </is>
      </c>
    </row>
    <row r="60">
      <c r="A60" s="4" t="inlineStr">
        <is>
          <t>Shares issuable upon exercise of warrant/options | shares</t>
        </is>
      </c>
      <c r="B60" s="5" t="n">
        <v>68048</v>
      </c>
    </row>
    <row r="61">
      <c r="A61" s="4" t="inlineStr">
        <is>
          <t>Exercise price</t>
        </is>
      </c>
      <c r="B61" s="7" t="n">
        <v>3.91</v>
      </c>
    </row>
    <row r="62">
      <c r="A62" s="4" t="inlineStr">
        <is>
          <t>Issue date</t>
        </is>
      </c>
      <c r="B62" s="4" t="inlineStr">
        <is>
          <t>12/8/2016</t>
        </is>
      </c>
    </row>
    <row r="63">
      <c r="A63" s="4" t="inlineStr">
        <is>
          <t>Expiration date</t>
        </is>
      </c>
      <c r="B63" s="4" t="inlineStr">
        <is>
          <t>12/1/2021</t>
        </is>
      </c>
    </row>
    <row r="64">
      <c r="A64" s="4" t="inlineStr">
        <is>
          <t>Series CC [Member]</t>
        </is>
      </c>
    </row>
    <row r="65">
      <c r="A65" s="4" t="inlineStr">
        <is>
          <t>Shares issuable upon exercise of warrant/options | shares</t>
        </is>
      </c>
      <c r="B65" s="5" t="n">
        <v>46345</v>
      </c>
    </row>
    <row r="66">
      <c r="A66" s="4" t="inlineStr">
        <is>
          <t>Exercise price</t>
        </is>
      </c>
      <c r="B66" s="6" t="n">
        <v>5</v>
      </c>
    </row>
    <row r="67">
      <c r="A67" s="4" t="inlineStr">
        <is>
          <t>Issue date</t>
        </is>
      </c>
      <c r="B67" s="4" t="inlineStr">
        <is>
          <t>12/8/2016</t>
        </is>
      </c>
    </row>
    <row r="68">
      <c r="A68" s="4" t="inlineStr">
        <is>
          <t>Expiration date</t>
        </is>
      </c>
      <c r="B68" s="4" t="inlineStr">
        <is>
          <t>12/8/2021</t>
        </is>
      </c>
    </row>
    <row r="69">
      <c r="A69" s="4" t="inlineStr">
        <is>
          <t>Series HH [Member]</t>
        </is>
      </c>
    </row>
    <row r="70">
      <c r="A70" s="4" t="inlineStr">
        <is>
          <t>Shares issuable upon exercise of warrant/options | shares</t>
        </is>
      </c>
      <c r="B70" s="5" t="n">
        <v>200</v>
      </c>
    </row>
    <row r="71">
      <c r="A71" s="4" t="inlineStr">
        <is>
          <t>Exercise price</t>
        </is>
      </c>
      <c r="B71" s="7" t="n">
        <v>3.13</v>
      </c>
    </row>
    <row r="72">
      <c r="A72" s="4" t="inlineStr">
        <is>
          <t>Issue date</t>
        </is>
      </c>
      <c r="B72" s="4" t="inlineStr">
        <is>
          <t>2/23/2017</t>
        </is>
      </c>
    </row>
    <row r="73">
      <c r="A73" s="4" t="inlineStr">
        <is>
          <t>Expiration date</t>
        </is>
      </c>
      <c r="B73" s="4" t="inlineStr">
        <is>
          <t>2/16/2022</t>
        </is>
      </c>
    </row>
    <row r="74">
      <c r="A74" s="4" t="inlineStr">
        <is>
          <t>Series AA [Member]</t>
        </is>
      </c>
    </row>
    <row r="75">
      <c r="A75" s="4" t="inlineStr">
        <is>
          <t>Shares issuable upon exercise of warrant/options | shares</t>
        </is>
      </c>
      <c r="B75" s="5" t="n">
        <v>100000</v>
      </c>
    </row>
    <row r="76">
      <c r="A76" s="4" t="inlineStr">
        <is>
          <t>Exercise price</t>
        </is>
      </c>
      <c r="B76" s="7" t="n">
        <v>13.75</v>
      </c>
    </row>
    <row r="77">
      <c r="A77" s="4" t="inlineStr">
        <is>
          <t>Issue date</t>
        </is>
      </c>
      <c r="B77" s="4" t="inlineStr">
        <is>
          <t>8/26/2016</t>
        </is>
      </c>
    </row>
    <row r="78">
      <c r="A78" s="4" t="inlineStr">
        <is>
          <t>Expiration date</t>
        </is>
      </c>
      <c r="B78" s="4" t="inlineStr">
        <is>
          <t>2/22/2022</t>
        </is>
      </c>
    </row>
    <row r="79">
      <c r="A79" s="4" t="inlineStr">
        <is>
          <t>Series NN [Member]</t>
        </is>
      </c>
    </row>
    <row r="80">
      <c r="A80" s="4" t="inlineStr">
        <is>
          <t>Shares issuable upon exercise of warrant/options | shares</t>
        </is>
      </c>
      <c r="B80" s="5" t="n">
        <v>327008</v>
      </c>
    </row>
    <row r="81">
      <c r="A81" s="4" t="inlineStr">
        <is>
          <t>Exercise price</t>
        </is>
      </c>
      <c r="B81" s="7" t="n">
        <v>2.52</v>
      </c>
    </row>
    <row r="82">
      <c r="A82" s="4" t="inlineStr">
        <is>
          <t>Issue date</t>
        </is>
      </c>
      <c r="B82" s="4" t="inlineStr">
        <is>
          <t>7/24/2017</t>
        </is>
      </c>
    </row>
    <row r="83">
      <c r="A83" s="4" t="inlineStr">
        <is>
          <t>Expiration date</t>
        </is>
      </c>
      <c r="B83" s="4" t="inlineStr">
        <is>
          <t>7/24/2022</t>
        </is>
      </c>
    </row>
    <row r="84">
      <c r="A84" s="4" t="inlineStr">
        <is>
          <t>Series RR [Member]</t>
        </is>
      </c>
    </row>
    <row r="85">
      <c r="A85" s="4" t="inlineStr">
        <is>
          <t>Shares issuable upon exercise of warrant/options | shares</t>
        </is>
      </c>
      <c r="B85" s="5" t="n">
        <v>347560</v>
      </c>
    </row>
    <row r="86">
      <c r="A86" s="4" t="inlineStr">
        <is>
          <t>Exercise price</t>
        </is>
      </c>
      <c r="B86" s="7" t="n">
        <v>1.65</v>
      </c>
    </row>
    <row r="87">
      <c r="A87" s="4" t="inlineStr">
        <is>
          <t>Issue date</t>
        </is>
      </c>
      <c r="B87" s="4" t="inlineStr">
        <is>
          <t>10/30/2017</t>
        </is>
      </c>
    </row>
    <row r="88">
      <c r="A88" s="4" t="inlineStr">
        <is>
          <t>Expiration date</t>
        </is>
      </c>
      <c r="B88" s="4" t="inlineStr">
        <is>
          <t>10/30/2022</t>
        </is>
      </c>
    </row>
    <row r="89">
      <c r="A89" s="4" t="inlineStr">
        <is>
          <t>Series TT [Member]</t>
        </is>
      </c>
    </row>
    <row r="90">
      <c r="A90" s="4" t="inlineStr">
        <is>
          <t>Shares issuable upon exercise of warrant/options | shares</t>
        </is>
      </c>
      <c r="B90" s="5" t="n">
        <v>161082</v>
      </c>
    </row>
    <row r="91">
      <c r="A91" s="4" t="inlineStr">
        <is>
          <t>Exercise price</t>
        </is>
      </c>
      <c r="B91" s="7" t="n">
        <v>2.24</v>
      </c>
    </row>
    <row r="92">
      <c r="A92" s="4" t="inlineStr">
        <is>
          <t>Issue date</t>
        </is>
      </c>
      <c r="B92" s="4" t="inlineStr">
        <is>
          <t>2/5/2018</t>
        </is>
      </c>
    </row>
    <row r="93">
      <c r="A93" s="4" t="inlineStr">
        <is>
          <t>Expiration date</t>
        </is>
      </c>
      <c r="B93" s="4" t="inlineStr">
        <is>
          <t>2/5/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C STOCKHOLDERS EQUITY (Details 4)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STOCKHOLDERS EQUITY</t>
        </is>
      </c>
    </row>
    <row r="4">
      <c r="A4" s="4" t="inlineStr">
        <is>
          <t>Series W warrants</t>
        </is>
      </c>
      <c r="B4" s="6" t="n">
        <v>0</v>
      </c>
      <c r="D4" s="6" t="n">
        <v>0</v>
      </c>
      <c r="F4" s="6" t="n">
        <v>73570</v>
      </c>
    </row>
    <row r="5">
      <c r="A5" s="4" t="inlineStr">
        <is>
          <t>Series Z warrants</t>
        </is>
      </c>
      <c r="B5" s="5" t="n">
        <v>1013400</v>
      </c>
      <c r="D5" s="5" t="n">
        <v>1013400</v>
      </c>
      <c r="F5" s="5" t="n">
        <v>1207902</v>
      </c>
    </row>
    <row r="6">
      <c r="A6" s="4" t="inlineStr">
        <is>
          <t>Series ZZ warrants</t>
        </is>
      </c>
      <c r="B6" s="5" t="n">
        <v>77574</v>
      </c>
      <c r="D6" s="5" t="n">
        <v>77574</v>
      </c>
      <c r="F6" s="5" t="n">
        <v>75044</v>
      </c>
    </row>
    <row r="7">
      <c r="A7" s="4" t="inlineStr">
        <is>
          <t>Series AA warrants</t>
        </is>
      </c>
      <c r="B7" s="5" t="n">
        <v>619033</v>
      </c>
      <c r="D7" s="5" t="n">
        <v>619033</v>
      </c>
      <c r="F7" s="5" t="n">
        <v>1082212</v>
      </c>
    </row>
    <row r="8">
      <c r="A8" s="4" t="inlineStr">
        <is>
          <t>Series BB warrants</t>
        </is>
      </c>
      <c r="B8" s="5" t="n">
        <v>81374</v>
      </c>
      <c r="D8" s="5" t="n">
        <v>81374</v>
      </c>
      <c r="F8" s="5" t="n">
        <v>65173</v>
      </c>
    </row>
    <row r="9">
      <c r="A9" s="4" t="inlineStr">
        <is>
          <t>Series CC warrants</t>
        </is>
      </c>
      <c r="B9" s="5" t="n">
        <v>488784</v>
      </c>
      <c r="D9" s="5" t="n">
        <v>488784</v>
      </c>
      <c r="F9" s="5" t="n">
        <v>1259712</v>
      </c>
    </row>
    <row r="10">
      <c r="A10" s="4" t="inlineStr">
        <is>
          <t>Series HH warrants</t>
        </is>
      </c>
      <c r="B10" s="5" t="n">
        <v>2444</v>
      </c>
      <c r="D10" s="5" t="n">
        <v>2444</v>
      </c>
      <c r="F10" s="5" t="n">
        <v>2000</v>
      </c>
    </row>
    <row r="11">
      <c r="A11" s="4" t="inlineStr">
        <is>
          <t>Total warrant liabilities</t>
        </is>
      </c>
      <c r="B11" s="5" t="n">
        <v>2282609</v>
      </c>
      <c r="D11" s="5" t="n">
        <v>2282609</v>
      </c>
      <c r="F11" s="6" t="n">
        <v>3765613</v>
      </c>
    </row>
    <row r="12">
      <c r="A12" s="4" t="inlineStr">
        <is>
          <t>Gains (losses) on Series V warrants</t>
        </is>
      </c>
      <c r="B12" s="5" t="n">
        <v>0</v>
      </c>
      <c r="C12" s="6" t="n">
        <v>476570</v>
      </c>
      <c r="D12" s="5" t="n">
        <v>0</v>
      </c>
      <c r="E12" s="6" t="n">
        <v>78461</v>
      </c>
    </row>
    <row r="13">
      <c r="A13" s="4" t="inlineStr">
        <is>
          <t>Gains (losses) on Series W warrants</t>
        </is>
      </c>
      <c r="B13" s="5" t="n">
        <v>0</v>
      </c>
      <c r="C13" s="5" t="n">
        <v>518743</v>
      </c>
      <c r="D13" s="5" t="n">
        <v>73570</v>
      </c>
      <c r="E13" s="5" t="n">
        <v>367369</v>
      </c>
    </row>
    <row r="14">
      <c r="A14" s="4" t="inlineStr">
        <is>
          <t>Gains (losses) on Series Z warrants</t>
        </is>
      </c>
      <c r="B14" s="5" t="n">
        <v>974861</v>
      </c>
      <c r="C14" s="5" t="n">
        <v>322425</v>
      </c>
      <c r="D14" s="5" t="n">
        <v>696498</v>
      </c>
      <c r="E14" s="5" t="n">
        <v>311876</v>
      </c>
    </row>
    <row r="15">
      <c r="A15" s="4" t="inlineStr">
        <is>
          <t>Gains (losses) on Series ZZ warrants</t>
        </is>
      </c>
      <c r="B15" s="5" t="n">
        <v>63397</v>
      </c>
      <c r="C15" s="5" t="n">
        <v>19432</v>
      </c>
      <c r="D15" s="5" t="n">
        <v>11530</v>
      </c>
      <c r="E15" s="5" t="n">
        <v>4585</v>
      </c>
    </row>
    <row r="16">
      <c r="A16" s="4" t="inlineStr">
        <is>
          <t>Gains (losses) on Series AA warrants</t>
        </is>
      </c>
      <c r="B16" s="5" t="n">
        <v>995629</v>
      </c>
      <c r="C16" s="5" t="n">
        <v>391601</v>
      </c>
      <c r="D16" s="5" t="n">
        <v>661821</v>
      </c>
      <c r="E16" s="5" t="n">
        <v>326623</v>
      </c>
    </row>
    <row r="17">
      <c r="A17" s="4" t="inlineStr">
        <is>
          <t>Gains (losses) on Series BB warrants</t>
        </is>
      </c>
      <c r="B17" s="5" t="n">
        <v>46833</v>
      </c>
      <c r="C17" s="5" t="n">
        <v>6597</v>
      </c>
      <c r="D17" s="5" t="n">
        <v>16201</v>
      </c>
      <c r="E17" s="5" t="n">
        <v>7028</v>
      </c>
    </row>
    <row r="18">
      <c r="A18" s="4" t="inlineStr">
        <is>
          <t>Gains (losses) on Series CC warrants</t>
        </is>
      </c>
      <c r="B18" s="5" t="n">
        <v>959602</v>
      </c>
      <c r="C18" s="5" t="n">
        <v>803596</v>
      </c>
      <c r="D18" s="5" t="n">
        <v>795257</v>
      </c>
      <c r="E18" s="5" t="n">
        <v>826277</v>
      </c>
    </row>
    <row r="19">
      <c r="A19" s="4" t="inlineStr">
        <is>
          <t>Gains (losses) on Series FF warrants</t>
        </is>
      </c>
      <c r="B19" s="5" t="n">
        <v>0</v>
      </c>
      <c r="C19" s="5" t="n">
        <v>312517</v>
      </c>
      <c r="D19" s="5" t="n">
        <v>0</v>
      </c>
      <c r="E19" s="5" t="n">
        <v>319706</v>
      </c>
    </row>
    <row r="20">
      <c r="A20" s="4" t="inlineStr">
        <is>
          <t>Gains (losses) on Series HH warrants</t>
        </is>
      </c>
      <c r="B20" s="5" t="n">
        <v>695</v>
      </c>
      <c r="C20" s="5" t="n">
        <v>34375</v>
      </c>
      <c r="D20" s="5" t="n">
        <v>444</v>
      </c>
      <c r="E20" s="5" t="n">
        <v>34457</v>
      </c>
    </row>
    <row r="21">
      <c r="A21" s="4" t="inlineStr">
        <is>
          <t>Gains (losses) on Series JJ warrants</t>
        </is>
      </c>
      <c r="B21" s="5" t="n">
        <v>0</v>
      </c>
      <c r="C21" s="5" t="n">
        <v>64862</v>
      </c>
      <c r="D21" s="5" t="n">
        <v>0</v>
      </c>
      <c r="E21" s="5" t="n">
        <v>64992</v>
      </c>
    </row>
    <row r="22">
      <c r="A22" s="4" t="inlineStr">
        <is>
          <t>Gains (losses) on Series LL warrants</t>
        </is>
      </c>
      <c r="B22" s="5" t="n">
        <v>0</v>
      </c>
      <c r="C22" s="5" t="n">
        <v>98309</v>
      </c>
      <c r="D22" s="5" t="n">
        <v>0</v>
      </c>
      <c r="E22" s="5" t="n">
        <v>98066</v>
      </c>
    </row>
    <row r="23">
      <c r="A23" s="4" t="inlineStr">
        <is>
          <t>Net loss on warrant liabilities</t>
        </is>
      </c>
      <c r="B23" s="6" t="n">
        <v>3041017</v>
      </c>
      <c r="C23" s="6" t="n">
        <v>3049027</v>
      </c>
      <c r="D23" s="6" t="n">
        <v>2108181</v>
      </c>
      <c r="E23" s="6" t="n">
        <v>228251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C STOCKHOLDERS EQUITY (Details 5)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Warrants Exercised</t>
        </is>
      </c>
      <c r="B3" s="5" t="n">
        <v>277298</v>
      </c>
      <c r="C3" s="5" t="n">
        <v>234016</v>
      </c>
      <c r="D3" s="5" t="n">
        <v>282298</v>
      </c>
      <c r="E3" s="5" t="n">
        <v>234016</v>
      </c>
    </row>
    <row r="4">
      <c r="A4" s="4" t="inlineStr">
        <is>
          <t>Proceeds</t>
        </is>
      </c>
      <c r="B4" s="6" t="n">
        <v>2961490</v>
      </c>
      <c r="C4" s="6" t="n">
        <v>1028997</v>
      </c>
      <c r="D4" s="6" t="n">
        <v>2986490</v>
      </c>
      <c r="E4" s="6" t="n">
        <v>1028997</v>
      </c>
    </row>
    <row r="5">
      <c r="A5" s="4" t="inlineStr">
        <is>
          <t>Series FF [Member]</t>
        </is>
      </c>
    </row>
    <row r="6">
      <c r="A6" s="4" t="inlineStr">
        <is>
          <t>Warrants Exercised</t>
        </is>
      </c>
      <c r="C6" s="5" t="n">
        <v>68048</v>
      </c>
      <c r="E6" s="5" t="n">
        <v>68048</v>
      </c>
    </row>
    <row r="7">
      <c r="A7" s="4" t="inlineStr">
        <is>
          <t>Proceeds</t>
        </is>
      </c>
      <c r="C7" s="6" t="n">
        <v>265812</v>
      </c>
      <c r="E7" s="6" t="n">
        <v>265812</v>
      </c>
    </row>
    <row r="8">
      <c r="A8" s="4" t="inlineStr">
        <is>
          <t>Exercise Price</t>
        </is>
      </c>
      <c r="C8" s="7" t="n">
        <v>3.91</v>
      </c>
      <c r="E8" s="7" t="n">
        <v>3.91</v>
      </c>
    </row>
    <row r="9">
      <c r="A9" s="4" t="inlineStr">
        <is>
          <t>Series CC [Member]</t>
        </is>
      </c>
    </row>
    <row r="10">
      <c r="A10" s="4" t="inlineStr">
        <is>
          <t>Warrants Exercised</t>
        </is>
      </c>
      <c r="B10" s="5" t="n">
        <v>97298</v>
      </c>
      <c r="C10" s="5" t="n">
        <v>123820</v>
      </c>
      <c r="D10" s="5" t="n">
        <v>102298</v>
      </c>
      <c r="E10" s="5" t="n">
        <v>123820</v>
      </c>
    </row>
    <row r="11">
      <c r="A11" s="4" t="inlineStr">
        <is>
          <t>Proceeds</t>
        </is>
      </c>
      <c r="B11" s="6" t="n">
        <v>486490</v>
      </c>
      <c r="C11" s="6" t="n">
        <v>619100</v>
      </c>
      <c r="D11" s="6" t="n">
        <v>511490</v>
      </c>
      <c r="E11" s="6" t="n">
        <v>619100</v>
      </c>
    </row>
    <row r="12">
      <c r="A12" s="4" t="inlineStr">
        <is>
          <t>Exercise Price</t>
        </is>
      </c>
      <c r="B12" s="6" t="n">
        <v>5</v>
      </c>
      <c r="C12" s="6" t="n">
        <v>5</v>
      </c>
      <c r="D12" s="6" t="n">
        <v>5</v>
      </c>
      <c r="E12" s="6" t="n">
        <v>5</v>
      </c>
    </row>
    <row r="13">
      <c r="A13" s="4" t="inlineStr">
        <is>
          <t>Series HH [Member]</t>
        </is>
      </c>
    </row>
    <row r="14">
      <c r="A14" s="4" t="inlineStr">
        <is>
          <t>Warrants Exercised</t>
        </is>
      </c>
      <c r="C14" s="5" t="n">
        <v>6300</v>
      </c>
      <c r="E14" s="5" t="n">
        <v>6300</v>
      </c>
    </row>
    <row r="15">
      <c r="A15" s="4" t="inlineStr">
        <is>
          <t>Proceeds</t>
        </is>
      </c>
      <c r="C15" s="6" t="n">
        <v>19687</v>
      </c>
      <c r="E15" s="6" t="n">
        <v>19687</v>
      </c>
    </row>
    <row r="16">
      <c r="A16" s="4" t="inlineStr">
        <is>
          <t>Exercise Price</t>
        </is>
      </c>
      <c r="C16" s="7" t="n">
        <v>3.13</v>
      </c>
      <c r="E16" s="7" t="n">
        <v>3.13</v>
      </c>
    </row>
    <row r="17">
      <c r="A17" s="4" t="inlineStr">
        <is>
          <t>Series AA [Member]</t>
        </is>
      </c>
    </row>
    <row r="18">
      <c r="A18" s="4" t="inlineStr">
        <is>
          <t>Warrants Exercised</t>
        </is>
      </c>
      <c r="B18" s="5" t="n">
        <v>100000</v>
      </c>
      <c r="D18" s="5" t="n">
        <v>100000</v>
      </c>
    </row>
    <row r="19">
      <c r="A19" s="4" t="inlineStr">
        <is>
          <t>Proceeds</t>
        </is>
      </c>
      <c r="B19" s="6" t="n">
        <v>1375000</v>
      </c>
      <c r="D19" s="6" t="n">
        <v>1375000</v>
      </c>
    </row>
    <row r="20">
      <c r="A20" s="4" t="inlineStr">
        <is>
          <t>Exercise Price</t>
        </is>
      </c>
      <c r="B20" s="7" t="n">
        <v>13.75</v>
      </c>
      <c r="D20" s="7" t="n">
        <v>13.75</v>
      </c>
    </row>
    <row r="21">
      <c r="A21" s="4" t="inlineStr">
        <is>
          <t>Series Z [Member]</t>
        </is>
      </c>
    </row>
    <row r="22">
      <c r="A22" s="4" t="inlineStr">
        <is>
          <t>Warrants Exercised</t>
        </is>
      </c>
      <c r="B22" s="5" t="n">
        <v>79200</v>
      </c>
      <c r="D22" s="5" t="n">
        <v>79200</v>
      </c>
    </row>
    <row r="23">
      <c r="A23" s="4" t="inlineStr">
        <is>
          <t>Proceeds</t>
        </is>
      </c>
      <c r="B23" s="6" t="n">
        <v>1089000</v>
      </c>
      <c r="D23" s="6" t="n">
        <v>1089000</v>
      </c>
    </row>
    <row r="24">
      <c r="A24" s="4" t="inlineStr">
        <is>
          <t>Exercise Price</t>
        </is>
      </c>
      <c r="B24" s="7" t="n">
        <v>13.75</v>
      </c>
      <c r="D24" s="7" t="n">
        <v>13.75</v>
      </c>
    </row>
    <row r="25">
      <c r="A25" s="4" t="inlineStr">
        <is>
          <t>Series ZZ [Member]</t>
        </is>
      </c>
    </row>
    <row r="26">
      <c r="A26" s="4" t="inlineStr">
        <is>
          <t>Warrants Exercised</t>
        </is>
      </c>
      <c r="B26" s="5" t="n">
        <v>800</v>
      </c>
      <c r="D26" s="5" t="n">
        <v>800</v>
      </c>
    </row>
    <row r="27">
      <c r="A27" s="4" t="inlineStr">
        <is>
          <t>Proceeds</t>
        </is>
      </c>
      <c r="B27" s="6" t="n">
        <v>11000</v>
      </c>
      <c r="D27" s="6" t="n">
        <v>11000</v>
      </c>
    </row>
    <row r="28">
      <c r="A28" s="4" t="inlineStr">
        <is>
          <t>Exercise Price</t>
        </is>
      </c>
      <c r="B28" s="7" t="n">
        <v>13.75</v>
      </c>
      <c r="D28" s="7" t="n">
        <v>13.75</v>
      </c>
    </row>
    <row r="29">
      <c r="A29" s="4" t="inlineStr">
        <is>
          <t>Series JJ [Member]</t>
        </is>
      </c>
    </row>
    <row r="30">
      <c r="A30" s="4" t="inlineStr">
        <is>
          <t>Warrants Exercised</t>
        </is>
      </c>
      <c r="C30" s="5" t="n">
        <v>9450</v>
      </c>
      <c r="E30" s="5" t="n">
        <v>9450</v>
      </c>
    </row>
    <row r="31">
      <c r="A31" s="4" t="inlineStr">
        <is>
          <t>Proceeds</t>
        </is>
      </c>
      <c r="C31" s="6" t="n">
        <v>29531</v>
      </c>
      <c r="E31" s="6" t="n">
        <v>29531</v>
      </c>
    </row>
    <row r="32">
      <c r="A32" s="4" t="inlineStr">
        <is>
          <t>Exercise Price</t>
        </is>
      </c>
      <c r="C32" s="7" t="n">
        <v>3.13</v>
      </c>
      <c r="E32" s="7" t="n">
        <v>3.13</v>
      </c>
    </row>
    <row r="33">
      <c r="A33" s="4" t="inlineStr">
        <is>
          <t>Series LL [Member]</t>
        </is>
      </c>
    </row>
    <row r="34">
      <c r="A34" s="4" t="inlineStr">
        <is>
          <t>Warrants Exercised</t>
        </is>
      </c>
      <c r="C34" s="5" t="n">
        <v>26398</v>
      </c>
      <c r="E34" s="5" t="n">
        <v>26398</v>
      </c>
    </row>
    <row r="35">
      <c r="A35" s="4" t="inlineStr">
        <is>
          <t>Proceeds</t>
        </is>
      </c>
      <c r="C35" s="6" t="n">
        <v>94867</v>
      </c>
      <c r="E35" s="6" t="n">
        <v>94867</v>
      </c>
    </row>
    <row r="36">
      <c r="A36" s="4" t="inlineStr">
        <is>
          <t>Exercise Price</t>
        </is>
      </c>
      <c r="C36" s="7" t="n">
        <v>3.59</v>
      </c>
      <c r="E36" s="7" t="n">
        <v>3.5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C STOCKHOLDERS EQUITY (Details 6)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Warrants exercised</t>
        </is>
      </c>
      <c r="B3" s="5" t="n">
        <v>713941</v>
      </c>
      <c r="C3" s="5" t="n">
        <v>328084</v>
      </c>
      <c r="D3" s="5" t="n">
        <v>723941</v>
      </c>
      <c r="E3" s="5" t="n">
        <v>460984</v>
      </c>
    </row>
    <row r="4">
      <c r="A4" s="4" t="inlineStr">
        <is>
          <t>Proceeds</t>
        </is>
      </c>
      <c r="B4" s="6" t="n">
        <v>1428016</v>
      </c>
      <c r="C4" s="6" t="n">
        <v>743174</v>
      </c>
      <c r="D4" s="6" t="n">
        <v>1450416</v>
      </c>
      <c r="E4" s="6" t="n">
        <v>1040275</v>
      </c>
    </row>
    <row r="5">
      <c r="A5" s="4" t="inlineStr">
        <is>
          <t>Series NN [Member]</t>
        </is>
      </c>
    </row>
    <row r="6">
      <c r="A6" s="4" t="inlineStr">
        <is>
          <t>Warrants exercised</t>
        </is>
      </c>
      <c r="B6" s="5" t="n">
        <v>21834</v>
      </c>
      <c r="C6" s="5" t="n">
        <v>98253</v>
      </c>
      <c r="D6" s="5" t="n">
        <v>21834</v>
      </c>
      <c r="E6" s="5" t="n">
        <v>98253</v>
      </c>
    </row>
    <row r="7">
      <c r="A7" s="4" t="inlineStr">
        <is>
          <t>Proceeds</t>
        </is>
      </c>
      <c r="B7" s="6" t="n">
        <v>55022</v>
      </c>
      <c r="C7" s="6" t="n">
        <v>247598</v>
      </c>
      <c r="D7" s="6" t="n">
        <v>55022</v>
      </c>
      <c r="E7" s="6" t="n">
        <v>247598</v>
      </c>
    </row>
    <row r="8">
      <c r="A8" s="4" t="inlineStr">
        <is>
          <t>Exercise price</t>
        </is>
      </c>
      <c r="B8" s="7" t="n">
        <v>2.52</v>
      </c>
      <c r="C8" s="7" t="n">
        <v>2.52</v>
      </c>
      <c r="D8" s="7" t="n">
        <v>2.52</v>
      </c>
      <c r="E8" s="7" t="n">
        <v>2.52</v>
      </c>
    </row>
    <row r="9">
      <c r="A9" s="4" t="inlineStr">
        <is>
          <t>Series RR [Member]</t>
        </is>
      </c>
    </row>
    <row r="10">
      <c r="A10" s="4" t="inlineStr">
        <is>
          <t>Warrants exercised</t>
        </is>
      </c>
      <c r="B10" s="5" t="n">
        <v>70089</v>
      </c>
      <c r="D10" s="5" t="n">
        <v>70089</v>
      </c>
    </row>
    <row r="11">
      <c r="A11" s="4" t="inlineStr">
        <is>
          <t>Proceeds</t>
        </is>
      </c>
      <c r="B11" s="6" t="n">
        <v>115647</v>
      </c>
      <c r="D11" s="6" t="n">
        <v>115647</v>
      </c>
    </row>
    <row r="12">
      <c r="A12" s="4" t="inlineStr">
        <is>
          <t>Exercise price</t>
        </is>
      </c>
      <c r="B12" s="7" t="n">
        <v>1.65</v>
      </c>
      <c r="D12" s="7" t="n">
        <v>1.65</v>
      </c>
    </row>
    <row r="13">
      <c r="A13" s="4" t="inlineStr">
        <is>
          <t>Series TT [Member]</t>
        </is>
      </c>
    </row>
    <row r="14">
      <c r="A14" s="4" t="inlineStr">
        <is>
          <t>Warrants exercised</t>
        </is>
      </c>
      <c r="B14" s="5" t="n">
        <v>200482</v>
      </c>
      <c r="C14" s="5" t="n">
        <v>77857</v>
      </c>
      <c r="D14" s="5" t="n">
        <v>210482</v>
      </c>
      <c r="E14" s="5" t="n">
        <v>178125</v>
      </c>
    </row>
    <row r="15">
      <c r="A15" s="4" t="inlineStr">
        <is>
          <t>Proceeds</t>
        </is>
      </c>
      <c r="B15" s="6" t="n">
        <v>449080</v>
      </c>
      <c r="C15" s="6" t="n">
        <v>174400</v>
      </c>
      <c r="D15" s="6" t="n">
        <v>471480</v>
      </c>
      <c r="E15" s="6" t="n">
        <v>399000</v>
      </c>
    </row>
    <row r="16">
      <c r="A16" s="4" t="inlineStr">
        <is>
          <t>Exercise price</t>
        </is>
      </c>
      <c r="B16" s="7" t="n">
        <v>2.24</v>
      </c>
      <c r="C16" s="7" t="n">
        <v>2.24</v>
      </c>
      <c r="D16" s="7" t="n">
        <v>2.24</v>
      </c>
      <c r="E16" s="7" t="n">
        <v>2.24</v>
      </c>
    </row>
    <row r="17">
      <c r="A17" s="4" t="inlineStr">
        <is>
          <t>Series Z [Member]</t>
        </is>
      </c>
    </row>
    <row r="18">
      <c r="A18" s="4" t="inlineStr">
        <is>
          <t>Warrants exercised</t>
        </is>
      </c>
      <c r="B18" s="5" t="n">
        <v>316272</v>
      </c>
      <c r="D18" s="5" t="n">
        <v>316272</v>
      </c>
    </row>
    <row r="19">
      <c r="A19" s="4" t="inlineStr">
        <is>
          <t>Proceeds</t>
        </is>
      </c>
      <c r="B19" s="6" t="n">
        <v>588265</v>
      </c>
      <c r="D19" s="6" t="n">
        <v>588265</v>
      </c>
    </row>
    <row r="20">
      <c r="A20" s="4" t="inlineStr">
        <is>
          <t>Exercise price</t>
        </is>
      </c>
      <c r="B20" s="7" t="n">
        <v>1.86</v>
      </c>
      <c r="D20" s="7" t="n">
        <v>1.86</v>
      </c>
    </row>
    <row r="21">
      <c r="A21" s="4" t="inlineStr">
        <is>
          <t>Series ZZ [Member]</t>
        </is>
      </c>
    </row>
    <row r="22">
      <c r="A22" s="4" t="inlineStr">
        <is>
          <t>Warrants exercised</t>
        </is>
      </c>
      <c r="B22" s="5" t="n">
        <v>105264</v>
      </c>
      <c r="C22" s="5" t="n">
        <v>94474</v>
      </c>
      <c r="D22" s="5" t="n">
        <v>105264</v>
      </c>
      <c r="E22" s="5" t="n">
        <v>117106</v>
      </c>
    </row>
    <row r="23">
      <c r="A23" s="4" t="inlineStr">
        <is>
          <t>Proceeds</t>
        </is>
      </c>
      <c r="B23" s="6" t="n">
        <v>220002</v>
      </c>
      <c r="C23" s="6" t="n">
        <v>197451</v>
      </c>
      <c r="D23" s="6" t="n">
        <v>220002</v>
      </c>
      <c r="E23" s="6" t="n">
        <v>244752</v>
      </c>
    </row>
    <row r="24">
      <c r="A24" s="4" t="inlineStr">
        <is>
          <t>Exercise price</t>
        </is>
      </c>
      <c r="B24" s="7" t="n">
        <v>2.09</v>
      </c>
      <c r="C24" s="7" t="n">
        <v>2.09</v>
      </c>
      <c r="D24" s="7" t="n">
        <v>2.09</v>
      </c>
      <c r="E24" s="7" t="n">
        <v>2.09</v>
      </c>
    </row>
    <row r="25">
      <c r="A25" s="4" t="inlineStr">
        <is>
          <t>Series OO [Member]</t>
        </is>
      </c>
    </row>
    <row r="26">
      <c r="A26" s="4" t="inlineStr">
        <is>
          <t>Warrants exercised</t>
        </is>
      </c>
      <c r="C26" s="5" t="n">
        <v>30000</v>
      </c>
      <c r="E26" s="5" t="n">
        <v>40000</v>
      </c>
    </row>
    <row r="27">
      <c r="A27" s="4" t="inlineStr">
        <is>
          <t>Proceeds</t>
        </is>
      </c>
      <c r="C27" s="6" t="n">
        <v>75600</v>
      </c>
      <c r="E27" s="6" t="n">
        <v>100800</v>
      </c>
    </row>
    <row r="28">
      <c r="A28" s="4" t="inlineStr">
        <is>
          <t>Exercise price</t>
        </is>
      </c>
      <c r="C28" s="7" t="n">
        <v>2.52</v>
      </c>
      <c r="E28" s="7" t="n">
        <v>2.52</v>
      </c>
    </row>
    <row r="29">
      <c r="A29" s="4" t="inlineStr">
        <is>
          <t>Series VV [Member]</t>
        </is>
      </c>
    </row>
    <row r="30">
      <c r="A30" s="4" t="inlineStr">
        <is>
          <t>Warrants exercised</t>
        </is>
      </c>
      <c r="C30" s="5" t="n">
        <v>27500</v>
      </c>
      <c r="E30" s="5" t="n">
        <v>27500</v>
      </c>
    </row>
    <row r="31">
      <c r="A31" s="4" t="inlineStr">
        <is>
          <t>Proceeds</t>
        </is>
      </c>
      <c r="E31" s="6" t="n">
        <v>48125</v>
      </c>
    </row>
    <row r="32">
      <c r="A32" s="4" t="inlineStr">
        <is>
          <t>Exercise price</t>
        </is>
      </c>
      <c r="C32" s="7" t="n">
        <v>1.75</v>
      </c>
      <c r="E32" s="7" t="n">
        <v>1.7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Sep. 30, 2020</t>
        </is>
      </c>
    </row>
    <row r="2">
      <c r="A2" s="3" t="inlineStr">
        <is>
          <t>CONDENSED BALANCE SHEETS</t>
        </is>
      </c>
    </row>
    <row r="3">
      <c r="A3" s="4" t="inlineStr">
        <is>
          <t>Preferred stock, par value</t>
        </is>
      </c>
      <c r="B3" s="7" t="n">
        <v>0.01</v>
      </c>
      <c r="C3" s="7" t="n">
        <v>0.01</v>
      </c>
    </row>
    <row r="4">
      <c r="A4" s="4" t="inlineStr">
        <is>
          <t>Preferred stock, shares authorized</t>
        </is>
      </c>
      <c r="B4" s="5" t="n">
        <v>200000</v>
      </c>
      <c r="C4" s="5" t="n">
        <v>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00000000</v>
      </c>
      <c r="C8" s="5" t="n">
        <v>600000000</v>
      </c>
    </row>
    <row r="9">
      <c r="A9" s="4" t="inlineStr">
        <is>
          <t>Common stock, shares issued</t>
        </is>
      </c>
      <c r="B9" s="5" t="n">
        <v>40823975</v>
      </c>
      <c r="C9" s="5" t="n">
        <v>38730150</v>
      </c>
    </row>
    <row r="10">
      <c r="A10" s="4" t="inlineStr">
        <is>
          <t>Common stock, shares outstanding</t>
        </is>
      </c>
      <c r="B10" s="5" t="n">
        <v>40823975</v>
      </c>
      <c r="C10" s="5" t="n">
        <v>38730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 STOCKHOLDERS EQUITY (Details 7)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OCKHOLDERS EQUITY</t>
        </is>
      </c>
    </row>
    <row r="4">
      <c r="A4" s="4" t="inlineStr">
        <is>
          <t>Amount realized through the resale of shares</t>
        </is>
      </c>
      <c r="B4" s="6" t="n">
        <v>553630</v>
      </c>
      <c r="C4" s="6" t="n">
        <v>934511</v>
      </c>
      <c r="D4" s="6" t="n">
        <v>675236</v>
      </c>
      <c r="E4" s="6" t="n">
        <v>172068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C STOCKHOLDERS EQUITY (Details Narrative) - USD ($)</t>
        </is>
      </c>
      <c r="B1" s="2" t="inlineStr">
        <is>
          <t>Dec. 07, 2020</t>
        </is>
      </c>
      <c r="C1" s="2" t="inlineStr">
        <is>
          <t>Oct. 28, 2020</t>
        </is>
      </c>
      <c r="D1" s="2" t="inlineStr">
        <is>
          <t>Sep. 30, 2020</t>
        </is>
      </c>
      <c r="E1" s="2" t="inlineStr">
        <is>
          <t>Jan. 23, 2020</t>
        </is>
      </c>
      <c r="F1" s="2" t="inlineStr">
        <is>
          <t>Mar. 31, 2021</t>
        </is>
      </c>
      <c r="G1" s="2" t="inlineStr">
        <is>
          <t>Mar. 31, 2020</t>
        </is>
      </c>
      <c r="H1" s="2" t="inlineStr">
        <is>
          <t>Mar. 31, 2021</t>
        </is>
      </c>
      <c r="I1" s="2" t="inlineStr">
        <is>
          <t>Mar. 31, 2020</t>
        </is>
      </c>
    </row>
    <row r="2">
      <c r="A2" s="4" t="inlineStr">
        <is>
          <t>Fair value of stock option</t>
        </is>
      </c>
      <c r="H2" s="6" t="n">
        <v>28000</v>
      </c>
    </row>
    <row r="3">
      <c r="A3" s="4" t="inlineStr">
        <is>
          <t>Weighted average grant date fair value</t>
        </is>
      </c>
      <c r="H3" s="7" t="n">
        <v>5.65</v>
      </c>
    </row>
    <row r="4">
      <c r="A4" s="4" t="inlineStr">
        <is>
          <t>Proceeds from issuance of common stock</t>
        </is>
      </c>
      <c r="H4" s="6" t="n">
        <v>13559500</v>
      </c>
      <c r="I4" s="6" t="n">
        <v>12917632</v>
      </c>
    </row>
    <row r="5">
      <c r="A5" s="4" t="inlineStr">
        <is>
          <t>Warrants expired</t>
        </is>
      </c>
      <c r="F5" s="5" t="n">
        <v>12</v>
      </c>
      <c r="G5" s="5" t="n">
        <v>1132</v>
      </c>
      <c r="H5" s="5" t="n">
        <v>67</v>
      </c>
      <c r="I5" s="5" t="n">
        <v>1168</v>
      </c>
    </row>
    <row r="6">
      <c r="A6" s="4" t="inlineStr">
        <is>
          <t>Consulting Agreements [Member]</t>
        </is>
      </c>
    </row>
    <row r="7">
      <c r="A7" s="4" t="inlineStr">
        <is>
          <t>Total expense</t>
        </is>
      </c>
      <c r="F7" s="6" t="n">
        <v>484000</v>
      </c>
      <c r="G7" s="6" t="n">
        <v>395000</v>
      </c>
      <c r="H7" s="6" t="n">
        <v>553000</v>
      </c>
      <c r="I7" s="6" t="n">
        <v>347000</v>
      </c>
    </row>
    <row r="8">
      <c r="A8" s="4" t="inlineStr">
        <is>
          <t>Non-Qualified Stock Option Plans [Member]</t>
        </is>
      </c>
    </row>
    <row r="9">
      <c r="A9" s="4" t="inlineStr">
        <is>
          <t>Options issued</t>
        </is>
      </c>
      <c r="H9" s="5" t="n">
        <v>10000</v>
      </c>
    </row>
    <row r="10">
      <c r="A10" s="4" t="inlineStr">
        <is>
          <t>Series W Warrants [Member]</t>
        </is>
      </c>
    </row>
    <row r="11">
      <c r="A11" s="4" t="inlineStr">
        <is>
          <t>Common stock price per share</t>
        </is>
      </c>
      <c r="C11" s="7" t="n">
        <v>16.75</v>
      </c>
    </row>
    <row r="12">
      <c r="A12" s="4" t="inlineStr">
        <is>
          <t>Warrants expired</t>
        </is>
      </c>
      <c r="C12" s="5" t="n">
        <v>688930</v>
      </c>
    </row>
    <row r="13">
      <c r="A13" s="4" t="inlineStr">
        <is>
          <t>Series X [Member]</t>
        </is>
      </c>
    </row>
    <row r="14">
      <c r="A14" s="4" t="inlineStr">
        <is>
          <t>Incremental cost</t>
        </is>
      </c>
      <c r="H14" s="6" t="n">
        <v>85000</v>
      </c>
    </row>
    <row r="15">
      <c r="A15" s="4" t="inlineStr">
        <is>
          <t>Expiration date description</t>
        </is>
      </c>
      <c r="B15" s="4" t="inlineStr">
        <is>
          <t>the expiration date of the Series X warrants was extended six months from January 13, 2021 to July 13, 2021</t>
        </is>
      </c>
    </row>
    <row r="16">
      <c r="A16" s="4" t="inlineStr">
        <is>
          <t>Expiration date</t>
        </is>
      </c>
      <c r="H16" s="4" t="inlineStr">
        <is>
          <t>7/13/2021</t>
        </is>
      </c>
    </row>
    <row r="17">
      <c r="A17" s="4" t="inlineStr">
        <is>
          <t>Series Y [Member]</t>
        </is>
      </c>
    </row>
    <row r="18">
      <c r="A18" s="4" t="inlineStr">
        <is>
          <t>Incremental cost</t>
        </is>
      </c>
      <c r="B18" s="6" t="n">
        <v>41000</v>
      </c>
    </row>
    <row r="19">
      <c r="A19" s="4" t="inlineStr">
        <is>
          <t>Expiration date</t>
        </is>
      </c>
      <c r="H19" s="4" t="inlineStr">
        <is>
          <t>8/15/2021</t>
        </is>
      </c>
    </row>
    <row r="20">
      <c r="A20" s="4" t="inlineStr">
        <is>
          <t>Series N Warrants [Member]</t>
        </is>
      </c>
    </row>
    <row r="21">
      <c r="A21" s="4" t="inlineStr">
        <is>
          <t>Incremental cost</t>
        </is>
      </c>
      <c r="E21" s="6" t="n">
        <v>22000</v>
      </c>
      <c r="H21" s="6" t="n">
        <v>1000</v>
      </c>
    </row>
    <row r="22">
      <c r="A22" s="4" t="inlineStr">
        <is>
          <t>Expiration date description</t>
        </is>
      </c>
      <c r="B22" s="4" t="inlineStr">
        <is>
          <t>the expiration date of the Series N warrants was extended six months from February 18, 2021 to August 18, 2021</t>
        </is>
      </c>
    </row>
    <row r="23">
      <c r="A23" s="4" t="inlineStr">
        <is>
          <t>Series UU warrants [Member]</t>
        </is>
      </c>
    </row>
    <row r="24">
      <c r="A24" s="4" t="inlineStr">
        <is>
          <t>Incremental cost</t>
        </is>
      </c>
      <c r="H24" s="6" t="n">
        <v>192</v>
      </c>
    </row>
    <row r="25">
      <c r="A25" s="4" t="inlineStr">
        <is>
          <t>Expiration date description</t>
        </is>
      </c>
      <c r="B25" s="4" t="inlineStr">
        <is>
          <t>the expiration date of Series UU warrants were extended six months from December 31, 2020 to June 30, 2021</t>
        </is>
      </c>
      <c r="H25" s="4" t="inlineStr">
        <is>
          <t>the expiration date of 93,603 Series UU warrants was extended from December 31, 2020 to June 30, 2021</t>
        </is>
      </c>
    </row>
    <row r="26">
      <c r="A26" s="4" t="inlineStr">
        <is>
          <t>Consultants [Member]</t>
        </is>
      </c>
    </row>
    <row r="27">
      <c r="A27" s="4" t="inlineStr">
        <is>
          <t>Exercise price</t>
        </is>
      </c>
      <c r="H27" s="7" t="n">
        <v>11.61</v>
      </c>
    </row>
    <row r="28">
      <c r="A28" s="4" t="inlineStr">
        <is>
          <t>Options issued</t>
        </is>
      </c>
      <c r="H28" s="5" t="n">
        <v>5000</v>
      </c>
    </row>
    <row r="29">
      <c r="A29" s="4" t="inlineStr">
        <is>
          <t>Expiration date</t>
        </is>
      </c>
      <c r="H29" s="4" t="inlineStr">
        <is>
          <t>November 17, 2022</t>
        </is>
      </c>
    </row>
    <row r="30">
      <c r="A30" s="4" t="inlineStr">
        <is>
          <t>Ergomed [Member]</t>
        </is>
      </c>
    </row>
    <row r="31">
      <c r="A31" s="4" t="inlineStr">
        <is>
          <t>Common stock shares held</t>
        </is>
      </c>
      <c r="F31" s="5" t="n">
        <v>63021</v>
      </c>
      <c r="H31" s="5" t="n">
        <v>63021</v>
      </c>
    </row>
    <row r="32">
      <c r="A32" s="4" t="inlineStr">
        <is>
          <t>Consultants One [Member]</t>
        </is>
      </c>
    </row>
    <row r="33">
      <c r="A33" s="4" t="inlineStr">
        <is>
          <t>Options issued</t>
        </is>
      </c>
      <c r="D33" s="5" t="n">
        <v>10000</v>
      </c>
      <c r="H33" s="5" t="n">
        <v>15000</v>
      </c>
    </row>
    <row r="34">
      <c r="A34" s="4" t="inlineStr">
        <is>
          <t>Restricted Stock [Member] | Consultants [Member]</t>
        </is>
      </c>
    </row>
    <row r="35">
      <c r="A35" s="4" t="inlineStr">
        <is>
          <t>Weighted average grant date fair value</t>
        </is>
      </c>
      <c r="F35" s="7" t="n">
        <v>23.47</v>
      </c>
      <c r="G35" s="7" t="n">
        <v>11.53</v>
      </c>
      <c r="H35" s="7" t="n">
        <v>17.66</v>
      </c>
      <c r="I35" s="7" t="n">
        <v>9.44</v>
      </c>
    </row>
    <row r="36">
      <c r="A36" s="4" t="inlineStr">
        <is>
          <t>Common stock issued for service, shares</t>
        </is>
      </c>
      <c r="F36" s="5" t="n">
        <v>13486</v>
      </c>
      <c r="G36" s="5" t="n">
        <v>17120</v>
      </c>
      <c r="H36" s="5" t="n">
        <v>28530</v>
      </c>
      <c r="I36" s="5" t="n">
        <v>32939</v>
      </c>
    </row>
    <row r="37">
      <c r="A37" s="4" t="inlineStr">
        <is>
          <t>December 2020 [Member]</t>
        </is>
      </c>
    </row>
    <row r="38">
      <c r="A38" s="4" t="inlineStr">
        <is>
          <t>Common stock sold shares</t>
        </is>
      </c>
      <c r="H38" s="5" t="n">
        <v>1000000</v>
      </c>
    </row>
    <row r="39">
      <c r="A39" s="4" t="inlineStr">
        <is>
          <t>Public offering price per share</t>
        </is>
      </c>
      <c r="F39" s="7" t="n">
        <v>14.65</v>
      </c>
      <c r="H39" s="7" t="n">
        <v>14.65</v>
      </c>
    </row>
    <row r="40">
      <c r="A40" s="4" t="inlineStr">
        <is>
          <t>Proceeds from issuance of common stock</t>
        </is>
      </c>
      <c r="H40" s="6" t="n">
        <v>13600000</v>
      </c>
    </row>
    <row r="41">
      <c r="A41" s="4" t="inlineStr">
        <is>
          <t>March 2020 [Member]</t>
        </is>
      </c>
    </row>
    <row r="42">
      <c r="A42" s="4" t="inlineStr">
        <is>
          <t>Common stock sold shares</t>
        </is>
      </c>
      <c r="H42" s="5" t="n">
        <v>630500</v>
      </c>
    </row>
    <row r="43">
      <c r="A43" s="4" t="inlineStr">
        <is>
          <t>Public offering price per share</t>
        </is>
      </c>
      <c r="F43" s="8" t="n">
        <v>12.22</v>
      </c>
      <c r="H43" s="7" t="n">
        <v>12.22</v>
      </c>
    </row>
    <row r="44">
      <c r="A44" s="4" t="inlineStr">
        <is>
          <t>Proceeds from issuance of common stock</t>
        </is>
      </c>
      <c r="H44" s="6" t="n">
        <v>7100000</v>
      </c>
    </row>
    <row r="45">
      <c r="A45" s="4" t="inlineStr">
        <is>
          <t>Additional shares of common stock</t>
        </is>
      </c>
      <c r="H45" s="5" t="n">
        <v>94575</v>
      </c>
    </row>
    <row r="46">
      <c r="A46" s="4" t="inlineStr">
        <is>
          <t>May 2020 [Member]</t>
        </is>
      </c>
    </row>
    <row r="47">
      <c r="A47" s="4" t="inlineStr">
        <is>
          <t>Proceeds from issuance of common stock</t>
        </is>
      </c>
      <c r="H47" s="6" t="n">
        <v>1100000</v>
      </c>
    </row>
    <row r="48">
      <c r="A48" s="4" t="inlineStr">
        <is>
          <t>January 2020 [Member]</t>
        </is>
      </c>
    </row>
    <row r="49">
      <c r="A49" s="4" t="inlineStr">
        <is>
          <t>Public offering price per share</t>
        </is>
      </c>
      <c r="F49" s="8" t="n">
        <v>9.07</v>
      </c>
      <c r="H49" s="7" t="n">
        <v>9.07</v>
      </c>
    </row>
    <row r="50">
      <c r="A50" s="4" t="inlineStr">
        <is>
          <t>Proceeds from issuance of common stock</t>
        </is>
      </c>
      <c r="H50" s="6" t="n">
        <v>800000</v>
      </c>
    </row>
    <row r="51">
      <c r="A51" s="4" t="inlineStr">
        <is>
          <t>Additional shares of common stock</t>
        </is>
      </c>
      <c r="H51" s="5" t="n">
        <v>90959</v>
      </c>
    </row>
    <row r="52">
      <c r="A52" s="4" t="inlineStr">
        <is>
          <t>December 2019 [Member]</t>
        </is>
      </c>
    </row>
    <row r="53">
      <c r="A53" s="4" t="inlineStr">
        <is>
          <t>Common stock sold shares</t>
        </is>
      </c>
      <c r="H53" s="5" t="n">
        <v>606395</v>
      </c>
    </row>
    <row r="54">
      <c r="A54" s="4" t="inlineStr">
        <is>
          <t>Public offering price per share</t>
        </is>
      </c>
      <c r="F54" s="7" t="n">
        <v>9.07</v>
      </c>
      <c r="H54" s="7" t="n">
        <v>9.07</v>
      </c>
    </row>
    <row r="55">
      <c r="A55" s="4" t="inlineStr">
        <is>
          <t>Proceeds from issuance of common stock</t>
        </is>
      </c>
      <c r="H55" s="6" t="n">
        <v>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D FAIR VALUE MEASUREMENTS (Details) - USD ($)</t>
        </is>
      </c>
      <c r="B1" s="2" t="inlineStr">
        <is>
          <t>6 Months Ended</t>
        </is>
      </c>
      <c r="C1" s="2" t="inlineStr">
        <is>
          <t>12 Months Ended</t>
        </is>
      </c>
    </row>
    <row r="2">
      <c r="B2" s="2" t="inlineStr">
        <is>
          <t>Mar. 31, 2021</t>
        </is>
      </c>
      <c r="C2" s="2" t="inlineStr">
        <is>
          <t>Sep. 30, 2019</t>
        </is>
      </c>
    </row>
    <row r="3">
      <c r="A3" s="3" t="inlineStr">
        <is>
          <t>FAIR VALUE MEASUREMENTS</t>
        </is>
      </c>
    </row>
    <row r="4">
      <c r="A4" s="4" t="inlineStr">
        <is>
          <t>Beginning balance</t>
        </is>
      </c>
      <c r="B4" s="6" t="n">
        <v>3765613</v>
      </c>
      <c r="C4" s="6" t="n">
        <v>6488310</v>
      </c>
    </row>
    <row r="5">
      <c r="A5" s="4" t="inlineStr">
        <is>
          <t>Issuances</t>
        </is>
      </c>
      <c r="B5" s="5" t="n">
        <v>0</v>
      </c>
      <c r="C5" s="5" t="n">
        <v>0</v>
      </c>
    </row>
    <row r="6">
      <c r="A6" s="4" t="inlineStr">
        <is>
          <t>Exercises</t>
        </is>
      </c>
      <c r="B6" s="5" t="n">
        <v>3591185</v>
      </c>
      <c r="C6" s="5" t="n">
        <v>3071775</v>
      </c>
    </row>
    <row r="7">
      <c r="A7" s="4" t="inlineStr">
        <is>
          <t>Realized and unrealized net loss</t>
        </is>
      </c>
      <c r="B7" s="5" t="n">
        <v>2108181</v>
      </c>
      <c r="C7" s="5" t="n">
        <v>349078</v>
      </c>
    </row>
    <row r="8">
      <c r="A8" s="4" t="inlineStr">
        <is>
          <t>Ending balance</t>
        </is>
      </c>
      <c r="B8" s="6" t="n">
        <v>2282609</v>
      </c>
      <c r="C8" s="6" t="n">
        <v>37656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D FAIR VALUE MEASUREMENTS (Details Narrative)</t>
        </is>
      </c>
      <c r="B1" s="2" t="inlineStr">
        <is>
          <t>6 Months Ended</t>
        </is>
      </c>
    </row>
    <row r="2">
      <c r="B2" s="2" t="inlineStr">
        <is>
          <t>Mar. 31, 2021USD ($)</t>
        </is>
      </c>
    </row>
    <row r="3">
      <c r="A3" s="3" t="inlineStr">
        <is>
          <t>FAIR VALUE MEASUREMENTS</t>
        </is>
      </c>
    </row>
    <row r="4">
      <c r="A4" s="4" t="inlineStr">
        <is>
          <t>Weighted average interest rate</t>
        </is>
      </c>
      <c r="B4" s="4" t="inlineStr">
        <is>
          <t>0.09%</t>
        </is>
      </c>
    </row>
    <row r="5">
      <c r="A5" s="4" t="inlineStr">
        <is>
          <t>Unrealized gain</t>
        </is>
      </c>
      <c r="B5" s="6" t="n">
        <v>7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80" customWidth="1" min="2" max="2"/>
    <col width="14" customWidth="1" min="3" max="3"/>
    <col width="80" customWidth="1" min="4" max="4"/>
    <col width="14" customWidth="1" min="5" max="5"/>
  </cols>
  <sheetData>
    <row r="1">
      <c r="A1" s="1" t="inlineStr">
        <is>
          <t>E RELATED PARTY TRANSACTIONS (Details Narrative ) - USD ($)</t>
        </is>
      </c>
      <c r="B1" s="2" t="inlineStr">
        <is>
          <t>Dec. 07, 2020</t>
        </is>
      </c>
      <c r="C1" s="2" t="inlineStr">
        <is>
          <t>Jan. 23, 2020</t>
        </is>
      </c>
      <c r="D1" s="2" t="inlineStr">
        <is>
          <t>Mar. 31, 2021</t>
        </is>
      </c>
      <c r="E1" s="2" t="inlineStr">
        <is>
          <t>Mar. 31, 2020</t>
        </is>
      </c>
    </row>
    <row r="2">
      <c r="A2" s="4" t="inlineStr">
        <is>
          <t>Deemed dividend</t>
        </is>
      </c>
      <c r="D2" s="6" t="n">
        <v>86000</v>
      </c>
    </row>
    <row r="3">
      <c r="A3" s="4" t="inlineStr">
        <is>
          <t>Series N Warrants [Member]</t>
        </is>
      </c>
    </row>
    <row r="4">
      <c r="A4" s="4" t="inlineStr">
        <is>
          <t>Expiration date description</t>
        </is>
      </c>
      <c r="B4" s="4" t="inlineStr">
        <is>
          <t>the expiration date of the Series N warrants was extended six months from February 18, 2021 to August 18, 2021</t>
        </is>
      </c>
    </row>
    <row r="5">
      <c r="A5" s="4" t="inlineStr">
        <is>
          <t>Incremental cost</t>
        </is>
      </c>
      <c r="C5" s="6" t="n">
        <v>22000</v>
      </c>
      <c r="D5" s="6" t="n">
        <v>1000</v>
      </c>
    </row>
    <row r="6">
      <c r="A6" s="4" t="inlineStr">
        <is>
          <t>Series UU warrants [Member]</t>
        </is>
      </c>
    </row>
    <row r="7">
      <c r="A7" s="4" t="inlineStr">
        <is>
          <t>Expiration date description</t>
        </is>
      </c>
      <c r="B7" s="4" t="inlineStr">
        <is>
          <t>the expiration date of Series UU warrants were extended six months from December 31, 2020 to June 30, 2021</t>
        </is>
      </c>
      <c r="D7" s="4" t="inlineStr">
        <is>
          <t>the expiration date of 93,603 Series UU warrants was extended from December 31, 2020 to June 30, 2021</t>
        </is>
      </c>
    </row>
    <row r="8">
      <c r="A8" s="4" t="inlineStr">
        <is>
          <t>Incremental cost</t>
        </is>
      </c>
      <c r="D8" s="6" t="n">
        <v>192</v>
      </c>
    </row>
    <row r="9">
      <c r="A9" s="4" t="inlineStr">
        <is>
          <t>Interest expense</t>
        </is>
      </c>
      <c r="D9" s="6" t="n">
        <v>192</v>
      </c>
    </row>
    <row r="10">
      <c r="A10" s="4" t="inlineStr">
        <is>
          <t>Officers And Directors [Member]</t>
        </is>
      </c>
    </row>
    <row r="11">
      <c r="A11" s="4" t="inlineStr">
        <is>
          <t>Restricted Common shares</t>
        </is>
      </c>
      <c r="E11" s="5" t="n">
        <v>20512</v>
      </c>
    </row>
    <row r="12">
      <c r="A12" s="4" t="inlineStr">
        <is>
          <t>Restricted Common shares, amount</t>
        </is>
      </c>
      <c r="E12" s="6" t="n">
        <v>185000</v>
      </c>
    </row>
    <row r="13">
      <c r="A13" s="4" t="inlineStr">
        <is>
          <t>Restricted Common shares purchased</t>
        </is>
      </c>
      <c r="E13" s="5" t="n">
        <v>16787</v>
      </c>
    </row>
    <row r="14">
      <c r="A14" s="4" t="inlineStr">
        <is>
          <t>Fair market value</t>
        </is>
      </c>
      <c r="E14" s="6" t="n">
        <v>16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F COMMITMENTS AND CONTINGENCIES (Details)</t>
        </is>
      </c>
      <c r="B1" s="2" t="inlineStr">
        <is>
          <t>Mar. 31, 2021USD ($)</t>
        </is>
      </c>
    </row>
    <row r="2">
      <c r="A2" s="3" t="inlineStr">
        <is>
          <t>COMMITMENTS AND CONTINGENCIES</t>
        </is>
      </c>
    </row>
    <row r="3">
      <c r="A3" s="4" t="inlineStr">
        <is>
          <t>Six months ending September 30, 2021 (1)</t>
        </is>
      </c>
      <c r="B3" s="6" t="n">
        <v>-1192000</v>
      </c>
    </row>
    <row r="4">
      <c r="A4" s="4" t="inlineStr">
        <is>
          <t>2022</t>
        </is>
      </c>
      <c r="B4" s="5" t="n">
        <v>2486000</v>
      </c>
    </row>
    <row r="5">
      <c r="A5" s="4" t="inlineStr">
        <is>
          <t>2023</t>
        </is>
      </c>
      <c r="B5" s="5" t="n">
        <v>2569000</v>
      </c>
    </row>
    <row r="6">
      <c r="A6" s="4" t="inlineStr">
        <is>
          <t>2024</t>
        </is>
      </c>
      <c r="B6" s="5" t="n">
        <v>2648000</v>
      </c>
    </row>
    <row r="7">
      <c r="A7" s="4" t="inlineStr">
        <is>
          <t>2025</t>
        </is>
      </c>
      <c r="B7" s="5" t="n">
        <v>2733000</v>
      </c>
    </row>
    <row r="8">
      <c r="A8" s="4" t="inlineStr">
        <is>
          <t>2026</t>
        </is>
      </c>
      <c r="B8" s="5" t="n">
        <v>2824000</v>
      </c>
    </row>
    <row r="9">
      <c r="A9" s="4" t="inlineStr">
        <is>
          <t>Thereafter</t>
        </is>
      </c>
      <c r="B9" s="5" t="n">
        <v>6186000</v>
      </c>
    </row>
    <row r="10">
      <c r="A10" s="4" t="inlineStr">
        <is>
          <t>Total future minimum finance lease obligation</t>
        </is>
      </c>
      <c r="B10" s="5" t="n">
        <v>18254000</v>
      </c>
    </row>
    <row r="11">
      <c r="A11" s="4" t="inlineStr">
        <is>
          <t>Less: imputed interest on financing lease obligation</t>
        </is>
      </c>
      <c r="B11" s="5" t="n">
        <v>-6188000</v>
      </c>
    </row>
    <row r="12">
      <c r="A12" s="4" t="inlineStr">
        <is>
          <t>Net present value of lease finance lease obligations</t>
        </is>
      </c>
      <c r="B12" s="6" t="n">
        <v>1206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1" customWidth="1" min="2" max="2"/>
  </cols>
  <sheetData>
    <row r="1">
      <c r="A1" s="1" t="inlineStr">
        <is>
          <t>F COMMITMENTS AND CONTINGENCIES (Details 1)</t>
        </is>
      </c>
      <c r="B1" s="2" t="inlineStr">
        <is>
          <t>Mar. 31, 2021USD ($)</t>
        </is>
      </c>
    </row>
    <row r="2">
      <c r="A2" s="3" t="inlineStr">
        <is>
          <t>COMMITMENTS AND CONTINGENCIES</t>
        </is>
      </c>
    </row>
    <row r="3">
      <c r="A3" s="4" t="inlineStr">
        <is>
          <t>Six months ending September 30, 2021</t>
        </is>
      </c>
      <c r="B3" s="6" t="n">
        <v>129000</v>
      </c>
    </row>
    <row r="4">
      <c r="A4" s="4" t="inlineStr">
        <is>
          <t>2022</t>
        </is>
      </c>
      <c r="B4" s="5" t="n">
        <v>264000</v>
      </c>
    </row>
    <row r="5">
      <c r="A5" s="4" t="inlineStr">
        <is>
          <t>2023</t>
        </is>
      </c>
      <c r="B5" s="5" t="n">
        <v>272000</v>
      </c>
    </row>
    <row r="6">
      <c r="A6" s="4" t="inlineStr">
        <is>
          <t>2024</t>
        </is>
      </c>
      <c r="B6" s="5" t="n">
        <v>280000</v>
      </c>
    </row>
    <row r="7">
      <c r="A7" s="4" t="inlineStr">
        <is>
          <t>2025</t>
        </is>
      </c>
      <c r="B7" s="5" t="n">
        <v>288000</v>
      </c>
    </row>
    <row r="8">
      <c r="A8" s="4" t="inlineStr">
        <is>
          <t>2026</t>
        </is>
      </c>
      <c r="B8" s="5" t="n">
        <v>207000</v>
      </c>
    </row>
    <row r="9">
      <c r="A9" s="4" t="inlineStr">
        <is>
          <t>Thereafter</t>
        </is>
      </c>
      <c r="B9" s="5" t="n">
        <v>80000</v>
      </c>
    </row>
    <row r="10">
      <c r="A10" s="4" t="inlineStr">
        <is>
          <t>Total future minimum lease obligation</t>
        </is>
      </c>
      <c r="B10" s="5" t="n">
        <v>1520000</v>
      </c>
    </row>
    <row r="11">
      <c r="A11" s="4" t="inlineStr">
        <is>
          <t>Less imputed interest on operating lease obligation</t>
        </is>
      </c>
      <c r="B11" s="5" t="n">
        <v>-327000</v>
      </c>
    </row>
    <row r="12">
      <c r="A12" s="4" t="inlineStr">
        <is>
          <t>Net present value of operating lease obligation</t>
        </is>
      </c>
      <c r="B12" s="6" t="n">
        <v>119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 width="14" customWidth="1" min="6" max="6"/>
  </cols>
  <sheetData>
    <row r="1">
      <c r="A1" s="1" t="inlineStr">
        <is>
          <t>F COMMITMENTS AND CONTINGENCIES (Details Narrative)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4" t="inlineStr">
        <is>
          <t>Non current assets</t>
        </is>
      </c>
      <c r="B3" s="6" t="n">
        <v>1700000</v>
      </c>
      <c r="D3" s="6" t="n">
        <v>1700000</v>
      </c>
      <c r="F3" s="6" t="n">
        <v>1700000</v>
      </c>
    </row>
    <row r="4">
      <c r="A4" s="4" t="inlineStr">
        <is>
          <t>Clinical service trial</t>
        </is>
      </c>
      <c r="D4" s="5" t="n">
        <v>12000000</v>
      </c>
    </row>
    <row r="5">
      <c r="A5" s="4" t="inlineStr">
        <is>
          <t>Cash paid related to finance leases</t>
        </is>
      </c>
      <c r="D5" s="5" t="n">
        <v>1000000</v>
      </c>
      <c r="E5" s="6" t="n">
        <v>1000000</v>
      </c>
    </row>
    <row r="6">
      <c r="A6" s="4" t="inlineStr">
        <is>
          <t>Cash paid related to finance leases interest</t>
        </is>
      </c>
      <c r="D6" s="5" t="n">
        <v>600000</v>
      </c>
      <c r="E6" s="5" t="n">
        <v>600000</v>
      </c>
    </row>
    <row r="7">
      <c r="A7" s="4" t="inlineStr">
        <is>
          <t>Cash paid related to operating leases</t>
        </is>
      </c>
      <c r="B7" s="6" t="n">
        <v>63000</v>
      </c>
      <c r="C7" s="6" t="n">
        <v>66000</v>
      </c>
      <c r="D7" s="6" t="n">
        <v>111000</v>
      </c>
      <c r="E7" s="5" t="n">
        <v>132000</v>
      </c>
    </row>
    <row r="8">
      <c r="A8" s="4" t="inlineStr">
        <is>
          <t>Weighted average discount rate</t>
        </is>
      </c>
      <c r="B8" s="4" t="inlineStr">
        <is>
          <t>10.00%</t>
        </is>
      </c>
      <c r="D8" s="4" t="inlineStr">
        <is>
          <t>10.00%</t>
        </is>
      </c>
    </row>
    <row r="9">
      <c r="A9" s="4" t="inlineStr">
        <is>
          <t>Maturity years</t>
        </is>
      </c>
      <c r="D9" s="4" t="inlineStr">
        <is>
          <t>7 years 7 months 6 days</t>
        </is>
      </c>
    </row>
    <row r="10">
      <c r="A10" s="4" t="inlineStr">
        <is>
          <t>Finance lease right of use assets</t>
        </is>
      </c>
      <c r="B10" s="6" t="n">
        <v>12800000</v>
      </c>
      <c r="D10" s="6" t="n">
        <v>12800000</v>
      </c>
      <c r="F10" s="5" t="n">
        <v>13800000</v>
      </c>
    </row>
    <row r="11">
      <c r="A11" s="4" t="inlineStr">
        <is>
          <t>Operating lease - liability</t>
        </is>
      </c>
      <c r="B11" s="5" t="n">
        <v>1200000</v>
      </c>
      <c r="D11" s="5" t="n">
        <v>1200000</v>
      </c>
      <c r="F11" s="5" t="n">
        <v>1300000</v>
      </c>
    </row>
    <row r="12">
      <c r="A12" s="4" t="inlineStr">
        <is>
          <t>Operating lease liabilities current</t>
        </is>
      </c>
      <c r="F12" s="5" t="n">
        <v>900000</v>
      </c>
    </row>
    <row r="13">
      <c r="A13" s="4" t="inlineStr">
        <is>
          <t>Net book value operating lease right of use assets</t>
        </is>
      </c>
      <c r="B13" s="5" t="n">
        <v>1100000</v>
      </c>
      <c r="D13" s="5" t="n">
        <v>1100000</v>
      </c>
      <c r="F13" s="5" t="n">
        <v>1200000</v>
      </c>
    </row>
    <row r="14">
      <c r="A14" s="4" t="inlineStr">
        <is>
          <t>Operating lease expense</t>
        </is>
      </c>
      <c r="B14" s="5" t="n">
        <v>66000</v>
      </c>
      <c r="C14" s="5" t="n">
        <v>68000</v>
      </c>
      <c r="D14" s="5" t="n">
        <v>132000</v>
      </c>
      <c r="E14" s="5" t="n">
        <v>135000</v>
      </c>
    </row>
    <row r="15">
      <c r="A15" s="4" t="inlineStr">
        <is>
          <t>Finance lease liability</t>
        </is>
      </c>
      <c r="B15" s="5" t="n">
        <v>12100000</v>
      </c>
      <c r="D15" s="5" t="n">
        <v>12100000</v>
      </c>
      <c r="F15" s="5" t="n">
        <v>12700000</v>
      </c>
    </row>
    <row r="16">
      <c r="A16" s="4" t="inlineStr">
        <is>
          <t>Research and development expenses</t>
        </is>
      </c>
      <c r="D16" s="5" t="n">
        <v>34500000</v>
      </c>
    </row>
    <row r="17">
      <c r="A17" s="4" t="inlineStr">
        <is>
          <t>Net of discount</t>
        </is>
      </c>
      <c r="D17" s="5" t="n">
        <v>11400000</v>
      </c>
    </row>
    <row r="18">
      <c r="A18" s="4" t="inlineStr">
        <is>
          <t>Finance lease obligations, net of current portion</t>
        </is>
      </c>
      <c r="B18" s="5" t="n">
        <v>200000</v>
      </c>
      <c r="D18" s="5" t="n">
        <v>200000</v>
      </c>
      <c r="F18" s="6" t="n">
        <v>100000</v>
      </c>
    </row>
    <row r="19">
      <c r="A19" s="4" t="inlineStr">
        <is>
          <t>Ergomed [Member]</t>
        </is>
      </c>
    </row>
    <row r="20">
      <c r="A20" s="4" t="inlineStr">
        <is>
          <t>Research and development expenses</t>
        </is>
      </c>
      <c r="B20" s="5" t="n">
        <v>400000</v>
      </c>
      <c r="C20" s="5" t="n">
        <v>800000</v>
      </c>
      <c r="D20" s="5" t="n">
        <v>1000000</v>
      </c>
      <c r="E20" s="5" t="n">
        <v>1600000</v>
      </c>
    </row>
    <row r="21">
      <c r="A21" s="4" t="inlineStr">
        <is>
          <t>Landlord [Member]</t>
        </is>
      </c>
    </row>
    <row r="22">
      <c r="A22" s="4" t="inlineStr">
        <is>
          <t>Finance lease liability</t>
        </is>
      </c>
      <c r="B22" s="6" t="n">
        <v>140000</v>
      </c>
      <c r="D22" s="5" t="n">
        <v>140000</v>
      </c>
    </row>
    <row r="23">
      <c r="A23" s="4" t="inlineStr">
        <is>
          <t>Facility improvement costs</t>
        </is>
      </c>
      <c r="D23" s="5" t="n">
        <v>2400000</v>
      </c>
    </row>
    <row r="24">
      <c r="A24" s="4" t="inlineStr">
        <is>
          <t>Cost incurred, initial</t>
        </is>
      </c>
      <c r="D24" s="5" t="n">
        <v>9500000</v>
      </c>
    </row>
    <row r="25">
      <c r="A25" s="4" t="inlineStr">
        <is>
          <t>Estimated cost</t>
        </is>
      </c>
      <c r="D25" s="6" t="n">
        <v>10600000</v>
      </c>
    </row>
    <row r="26">
      <c r="A26" s="4" t="inlineStr">
        <is>
          <t>Interest rate</t>
        </is>
      </c>
      <c r="B26" s="4" t="inlineStr">
        <is>
          <t>10.00%</t>
        </is>
      </c>
      <c r="D26" s="4" t="inlineStr">
        <is>
          <t>10.00%</t>
        </is>
      </c>
    </row>
    <row r="27">
      <c r="A27" s="4" t="inlineStr">
        <is>
          <t>Lease description</t>
        </is>
      </c>
      <c r="D27" s="4" t="inlineStr">
        <is>
          <t>The repayment will include a base rent which escalates at 3% each year plus interest that accrues at 13.75% per year.</t>
        </is>
      </c>
    </row>
    <row r="28">
      <c r="A28" s="4" t="inlineStr">
        <is>
          <t>Biologics License Application [Member]</t>
        </is>
      </c>
    </row>
    <row r="29">
      <c r="A29" s="4" t="inlineStr">
        <is>
          <t>Sublease rental income</t>
        </is>
      </c>
      <c r="C29" s="6" t="n">
        <v>18000</v>
      </c>
      <c r="E29" s="6" t="n">
        <v>37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1" customWidth="1" min="2" max="2"/>
  </cols>
  <sheetData>
    <row r="1">
      <c r="A1" s="1" t="inlineStr">
        <is>
          <t>G PATENTS (Details)</t>
        </is>
      </c>
      <c r="B1" s="2" t="inlineStr">
        <is>
          <t>Mar. 31, 2021USD ($)</t>
        </is>
      </c>
    </row>
    <row r="2">
      <c r="A2" s="3" t="inlineStr">
        <is>
          <t>PATENTS</t>
        </is>
      </c>
    </row>
    <row r="3">
      <c r="A3" s="4" t="inlineStr">
        <is>
          <t>Nine months ending September 30, 2021</t>
        </is>
      </c>
      <c r="B3" s="6" t="n">
        <v>26000</v>
      </c>
    </row>
    <row r="4">
      <c r="A4" s="4" t="inlineStr">
        <is>
          <t>2022</t>
        </is>
      </c>
      <c r="B4" s="5" t="n">
        <v>48000</v>
      </c>
    </row>
    <row r="5">
      <c r="A5" s="4" t="inlineStr">
        <is>
          <t>2023</t>
        </is>
      </c>
      <c r="B5" s="5" t="n">
        <v>38000</v>
      </c>
    </row>
    <row r="6">
      <c r="A6" s="4" t="inlineStr">
        <is>
          <t>2024</t>
        </is>
      </c>
      <c r="B6" s="5" t="n">
        <v>31000</v>
      </c>
    </row>
    <row r="7">
      <c r="A7" s="4" t="inlineStr">
        <is>
          <t>2025</t>
        </is>
      </c>
      <c r="B7" s="5" t="n">
        <v>28000</v>
      </c>
    </row>
    <row r="8">
      <c r="A8" s="4" t="inlineStr">
        <is>
          <t>2026</t>
        </is>
      </c>
      <c r="B8" s="5" t="n">
        <v>24000</v>
      </c>
    </row>
    <row r="9">
      <c r="A9" s="4" t="inlineStr">
        <is>
          <t>Thereafter</t>
        </is>
      </c>
      <c r="B9" s="5" t="n">
        <v>97000</v>
      </c>
    </row>
    <row r="10">
      <c r="A10" s="4" t="inlineStr">
        <is>
          <t>Total</t>
        </is>
      </c>
      <c r="B10" s="6" t="n">
        <v>29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G PATENTS (Details Narrative)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PATENTS</t>
        </is>
      </c>
    </row>
    <row r="4">
      <c r="A4" s="4" t="inlineStr">
        <is>
          <t>Amortization of patent costs</t>
        </is>
      </c>
      <c r="B4" s="6" t="n">
        <v>13000</v>
      </c>
      <c r="C4" s="6" t="n">
        <v>14000</v>
      </c>
      <c r="D4" s="6" t="n">
        <v>26000</v>
      </c>
      <c r="E4" s="6" t="n">
        <v>27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CONDENSED STATEMENTS OF OPERATIONS (UNAUDITED)</t>
        </is>
      </c>
    </row>
    <row r="4">
      <c r="A4" s="4" t="inlineStr">
        <is>
          <t>Grant income</t>
        </is>
      </c>
      <c r="B4" s="6" t="n">
        <v>0</v>
      </c>
      <c r="C4" s="6" t="n">
        <v>298726</v>
      </c>
      <c r="D4" s="6" t="n">
        <v>0</v>
      </c>
      <c r="E4" s="6" t="n">
        <v>334232</v>
      </c>
    </row>
    <row r="5">
      <c r="A5" s="3" t="inlineStr">
        <is>
          <t>Operating Expenses:</t>
        </is>
      </c>
    </row>
    <row r="6">
      <c r="A6" s="4" t="inlineStr">
        <is>
          <t>Research and development</t>
        </is>
      </c>
      <c r="B6" s="5" t="n">
        <v>5221514</v>
      </c>
      <c r="C6" s="5" t="n">
        <v>4458547</v>
      </c>
      <c r="D6" s="5" t="n">
        <v>10636274</v>
      </c>
      <c r="E6" s="5" t="n">
        <v>8711360</v>
      </c>
    </row>
    <row r="7">
      <c r="A7" s="4" t="inlineStr">
        <is>
          <t>General and administrative</t>
        </is>
      </c>
      <c r="B7" s="5" t="n">
        <v>3311484</v>
      </c>
      <c r="C7" s="5" t="n">
        <v>2558522</v>
      </c>
      <c r="D7" s="5" t="n">
        <v>6627640</v>
      </c>
      <c r="E7" s="5" t="n">
        <v>5197418</v>
      </c>
    </row>
    <row r="8">
      <c r="A8" s="4" t="inlineStr">
        <is>
          <t>Total operating expenses</t>
        </is>
      </c>
      <c r="B8" s="5" t="n">
        <v>8532998</v>
      </c>
      <c r="C8" s="5" t="n">
        <v>7017069</v>
      </c>
      <c r="D8" s="5" t="n">
        <v>17263914</v>
      </c>
      <c r="E8" s="5" t="n">
        <v>13908778</v>
      </c>
    </row>
    <row r="9">
      <c r="A9" s="4" t="inlineStr">
        <is>
          <t>Operating loss</t>
        </is>
      </c>
      <c r="B9" s="5" t="n">
        <v>-8532998</v>
      </c>
      <c r="C9" s="5" t="n">
        <v>-6718343</v>
      </c>
      <c r="D9" s="5" t="n">
        <v>-17263914</v>
      </c>
      <c r="E9" s="5" t="n">
        <v>-13574546</v>
      </c>
    </row>
    <row r="10">
      <c r="A10" s="4" t="inlineStr">
        <is>
          <t>Other income</t>
        </is>
      </c>
      <c r="B10" s="5" t="n">
        <v>0</v>
      </c>
      <c r="C10" s="5" t="n">
        <v>18448</v>
      </c>
      <c r="D10" s="5" t="n">
        <v>0</v>
      </c>
      <c r="E10" s="5" t="n">
        <v>36896</v>
      </c>
    </row>
    <row r="11">
      <c r="A11" s="4" t="inlineStr">
        <is>
          <t>Gain (loss) on derivative instruments</t>
        </is>
      </c>
      <c r="B11" s="5" t="n">
        <v>-3041017</v>
      </c>
      <c r="C11" s="5" t="n">
        <v>-3049027</v>
      </c>
      <c r="D11" s="5" t="n">
        <v>-2108181</v>
      </c>
      <c r="E11" s="5" t="n">
        <v>-2282518</v>
      </c>
    </row>
    <row r="12">
      <c r="A12" s="4" t="inlineStr">
        <is>
          <t>Other non-operating gains</t>
        </is>
      </c>
      <c r="B12" s="5" t="n">
        <v>553630</v>
      </c>
      <c r="C12" s="5" t="n">
        <v>934511</v>
      </c>
      <c r="D12" s="5" t="n">
        <v>675236</v>
      </c>
      <c r="E12" s="5" t="n">
        <v>1725180</v>
      </c>
    </row>
    <row r="13">
      <c r="A13" s="4" t="inlineStr">
        <is>
          <t>Interest expense, net</t>
        </is>
      </c>
      <c r="B13" s="5" t="n">
        <v>-260735</v>
      </c>
      <c r="C13" s="5" t="n">
        <v>-253407</v>
      </c>
      <c r="D13" s="5" t="n">
        <v>-521125</v>
      </c>
      <c r="E13" s="5" t="n">
        <v>-504190</v>
      </c>
    </row>
    <row r="14">
      <c r="A14" s="4" t="inlineStr">
        <is>
          <t>Net loss</t>
        </is>
      </c>
      <c r="B14" s="5" t="n">
        <v>-11281120</v>
      </c>
      <c r="C14" s="5" t="n">
        <v>-9067818</v>
      </c>
      <c r="D14" s="5" t="n">
        <v>-19217984</v>
      </c>
      <c r="E14" s="5" t="n">
        <v>-14599178</v>
      </c>
    </row>
    <row r="15">
      <c r="A15" s="4" t="inlineStr">
        <is>
          <t>Modification of warrants</t>
        </is>
      </c>
      <c r="B15" s="5" t="n">
        <v>0</v>
      </c>
      <c r="C15" s="5" t="n">
        <v>-21734</v>
      </c>
      <c r="D15" s="5" t="n">
        <v>-85779</v>
      </c>
      <c r="E15" s="5" t="n">
        <v>-21734</v>
      </c>
    </row>
    <row r="16">
      <c r="A16" s="4" t="inlineStr">
        <is>
          <t>Net loss available to common shareholders</t>
        </is>
      </c>
      <c r="B16" s="6" t="n">
        <v>-11281120</v>
      </c>
      <c r="C16" s="6" t="n">
        <v>-9089552</v>
      </c>
      <c r="D16" s="6" t="n">
        <v>-19303763</v>
      </c>
      <c r="E16" s="6" t="n">
        <v>-14620912</v>
      </c>
    </row>
    <row r="17">
      <c r="A17" s="4" t="inlineStr">
        <is>
          <t>Net loss per common share - basic and diluted</t>
        </is>
      </c>
      <c r="B17" s="7" t="n">
        <v>-0.28</v>
      </c>
      <c r="C17" s="7" t="n">
        <v>-0.25</v>
      </c>
      <c r="D17" s="7" t="n">
        <v>-0.49</v>
      </c>
      <c r="E17" s="7" t="n">
        <v>-0.41</v>
      </c>
    </row>
    <row r="18">
      <c r="A18" s="4" t="inlineStr">
        <is>
          <t>Weighted average common shares outstanding - basic and diluted</t>
        </is>
      </c>
      <c r="B18" s="5" t="n">
        <v>40047273</v>
      </c>
      <c r="C18" s="5" t="n">
        <v>36165050</v>
      </c>
      <c r="D18" s="5" t="n">
        <v>39351194</v>
      </c>
      <c r="E18" s="5" t="n">
        <v>356217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H LOSS PER COMMON SHARE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OSS PER COMMON SHARE</t>
        </is>
      </c>
    </row>
    <row r="4">
      <c r="A4" s="4" t="inlineStr">
        <is>
          <t>Net loss available to common shareholders - basic</t>
        </is>
      </c>
      <c r="B4" s="6" t="n">
        <v>-11281120</v>
      </c>
      <c r="C4" s="6" t="n">
        <v>-9089552</v>
      </c>
      <c r="D4" s="6" t="n">
        <v>-19303763</v>
      </c>
      <c r="E4" s="6" t="n">
        <v>-14620912</v>
      </c>
    </row>
    <row r="5">
      <c r="A5" s="4" t="inlineStr">
        <is>
          <t>Weighted average shares outstanding - basic</t>
        </is>
      </c>
      <c r="B5" s="5" t="n">
        <v>40047273</v>
      </c>
      <c r="C5" s="5" t="n">
        <v>36165050</v>
      </c>
      <c r="D5" s="5" t="n">
        <v>39351194</v>
      </c>
      <c r="E5" s="5" t="n">
        <v>35621711</v>
      </c>
    </row>
    <row r="6">
      <c r="A6" s="4" t="inlineStr">
        <is>
          <t>Basic and diluted loss per common share</t>
        </is>
      </c>
      <c r="B6" s="7" t="n">
        <v>-0.28</v>
      </c>
      <c r="C6" s="7" t="n">
        <v>-0.25</v>
      </c>
      <c r="D6" s="7" t="n">
        <v>-0.49</v>
      </c>
      <c r="E6" s="7" t="n">
        <v>-0.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H LOSS PER COMMON SHARE (Details 1) - shares</t>
        </is>
      </c>
      <c r="B1" s="2" t="inlineStr">
        <is>
          <t>6 Months Ended</t>
        </is>
      </c>
    </row>
    <row r="2">
      <c r="B2" s="2" t="inlineStr">
        <is>
          <t>Mar. 31, 2021</t>
        </is>
      </c>
      <c r="C2" s="2" t="inlineStr">
        <is>
          <t>Mar. 31, 2020</t>
        </is>
      </c>
    </row>
    <row r="3">
      <c r="A3" s="4" t="inlineStr">
        <is>
          <t>Antidilutive securities</t>
        </is>
      </c>
      <c r="B3" s="5" t="n">
        <v>6247564</v>
      </c>
      <c r="C3" s="5" t="n">
        <v>6771443</v>
      </c>
    </row>
    <row r="4">
      <c r="A4" s="4" t="inlineStr">
        <is>
          <t>Options and Warrants</t>
        </is>
      </c>
    </row>
    <row r="5">
      <c r="A5" s="4" t="inlineStr">
        <is>
          <t>Antidilutive securities</t>
        </is>
      </c>
      <c r="B5" s="5" t="n">
        <v>5945064</v>
      </c>
      <c r="C5" s="5" t="n">
        <v>6452645</v>
      </c>
    </row>
    <row r="6">
      <c r="A6" s="4" t="inlineStr">
        <is>
          <t>Restricted Stock [Member]</t>
        </is>
      </c>
    </row>
    <row r="7">
      <c r="A7" s="4" t="inlineStr">
        <is>
          <t>Antidilutive securities</t>
        </is>
      </c>
      <c r="B7" s="5" t="n">
        <v>302500</v>
      </c>
      <c r="C7" s="5" t="n">
        <v>3187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20" customWidth="1" min="5" max="5"/>
  </cols>
  <sheetData>
    <row r="1">
      <c r="A1" s="1" t="inlineStr">
        <is>
          <t>STATEMENTS OF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Sep. 30, 2019</t>
        </is>
      </c>
      <c r="C2" s="5" t="n">
        <v>35231776</v>
      </c>
    </row>
    <row r="3">
      <c r="A3" s="4" t="inlineStr">
        <is>
          <t>Balance, amount at Sep. 30, 2019</t>
        </is>
      </c>
      <c r="B3" s="6" t="n">
        <v>5133667</v>
      </c>
      <c r="C3" s="6" t="n">
        <v>352318</v>
      </c>
      <c r="D3" s="6" t="n">
        <v>358507603</v>
      </c>
      <c r="E3" s="6" t="n">
        <v>-353726254</v>
      </c>
    </row>
    <row r="4">
      <c r="A4" s="4" t="inlineStr">
        <is>
          <t>Adoption of new accounting standard</t>
        </is>
      </c>
      <c r="B4" s="5" t="n">
        <v>2146195</v>
      </c>
      <c r="E4" s="5" t="n">
        <v>2146195</v>
      </c>
    </row>
    <row r="5">
      <c r="A5" s="4" t="inlineStr">
        <is>
          <t>Issuance of common stock, shares</t>
        </is>
      </c>
      <c r="C5" s="5" t="n">
        <v>606395</v>
      </c>
    </row>
    <row r="6">
      <c r="A6" s="4" t="inlineStr">
        <is>
          <t>Issuance of common stock, amount</t>
        </is>
      </c>
      <c r="B6" s="5" t="n">
        <v>5050003</v>
      </c>
      <c r="C6" s="6" t="n">
        <v>6064</v>
      </c>
      <c r="D6" s="5" t="n">
        <v>5043939</v>
      </c>
      <c r="E6" s="5" t="n">
        <v>0</v>
      </c>
    </row>
    <row r="7">
      <c r="A7" s="4" t="inlineStr">
        <is>
          <t>Warrant exercises, shares</t>
        </is>
      </c>
      <c r="C7" s="5" t="n">
        <v>132900</v>
      </c>
    </row>
    <row r="8">
      <c r="A8" s="4" t="inlineStr">
        <is>
          <t>Warrant exercises, amount</t>
        </is>
      </c>
      <c r="B8" s="5" t="n">
        <v>297101</v>
      </c>
      <c r="C8" s="6" t="n">
        <v>1329</v>
      </c>
      <c r="D8" s="5" t="n">
        <v>295772</v>
      </c>
      <c r="E8" s="5" t="n">
        <v>0</v>
      </c>
    </row>
    <row r="9">
      <c r="A9" s="4" t="inlineStr">
        <is>
          <t>Equity based compensation - employees</t>
        </is>
      </c>
      <c r="B9" s="5" t="n">
        <v>1800225</v>
      </c>
      <c r="C9" s="6" t="n">
        <v>0</v>
      </c>
      <c r="D9" s="5" t="n">
        <v>1800225</v>
      </c>
      <c r="E9" s="5" t="n">
        <v>0</v>
      </c>
    </row>
    <row r="10">
      <c r="A10" s="4" t="inlineStr">
        <is>
          <t>401(K) Contributions Paid In Common Stock, shares</t>
        </is>
      </c>
      <c r="C10" s="5" t="n">
        <v>4474</v>
      </c>
    </row>
    <row r="11">
      <c r="A11" s="4" t="inlineStr">
        <is>
          <t>401(K) Contributions Paid In Common Stock, amount</t>
        </is>
      </c>
      <c r="B11" s="5" t="n">
        <v>40937</v>
      </c>
      <c r="C11" s="6" t="n">
        <v>45</v>
      </c>
      <c r="D11" s="5" t="n">
        <v>40892</v>
      </c>
      <c r="E11" s="5" t="n">
        <v>0</v>
      </c>
    </row>
    <row r="12">
      <c r="A12" s="4" t="inlineStr">
        <is>
          <t>Stock issued to nonemployees for service, shares</t>
        </is>
      </c>
      <c r="C12" s="5" t="n">
        <v>15819</v>
      </c>
    </row>
    <row r="13">
      <c r="A13" s="4" t="inlineStr">
        <is>
          <t>Stock issued to nonemployees for service, amount</t>
        </is>
      </c>
      <c r="B13" s="5" t="n">
        <v>84447</v>
      </c>
      <c r="C13" s="6" t="n">
        <v>158</v>
      </c>
      <c r="D13" s="5" t="n">
        <v>84289</v>
      </c>
      <c r="E13" s="5" t="n">
        <v>0</v>
      </c>
    </row>
    <row r="14">
      <c r="A14" s="4" t="inlineStr">
        <is>
          <t>Purchase of stock by officer, shares</t>
        </is>
      </c>
      <c r="C14" s="5" t="n">
        <v>3725</v>
      </c>
    </row>
    <row r="15">
      <c r="A15" s="4" t="inlineStr">
        <is>
          <t>Purchase of stock by officer, amount</t>
        </is>
      </c>
      <c r="B15" s="5" t="n">
        <v>25000</v>
      </c>
      <c r="C15" s="6" t="n">
        <v>37</v>
      </c>
      <c r="D15" s="5" t="n">
        <v>24963</v>
      </c>
      <c r="E15" s="5" t="n">
        <v>0</v>
      </c>
    </row>
    <row r="16">
      <c r="A16" s="4" t="inlineStr">
        <is>
          <t>Share issuance costs</t>
        </is>
      </c>
      <c r="B16" s="5" t="n">
        <v>-92150</v>
      </c>
      <c r="C16" s="5" t="n">
        <v>0</v>
      </c>
      <c r="D16" s="5" t="n">
        <v>-92150</v>
      </c>
      <c r="E16" s="5" t="n">
        <v>0</v>
      </c>
    </row>
    <row r="17">
      <c r="A17" s="4" t="inlineStr">
        <is>
          <t>Net loss</t>
        </is>
      </c>
      <c r="B17" s="5" t="n">
        <v>-5531360</v>
      </c>
      <c r="C17" s="6" t="n">
        <v>0</v>
      </c>
      <c r="D17" s="5" t="n">
        <v>0</v>
      </c>
      <c r="E17" s="5" t="n">
        <v>-5531360</v>
      </c>
    </row>
    <row r="18">
      <c r="A18" s="4" t="inlineStr">
        <is>
          <t>Balance, shares at Dec. 31, 2019</t>
        </is>
      </c>
      <c r="C18" s="5" t="n">
        <v>35995089</v>
      </c>
    </row>
    <row r="19">
      <c r="A19" s="4" t="inlineStr">
        <is>
          <t>Balance, amount at Dec. 31, 2019</t>
        </is>
      </c>
      <c r="B19" s="5" t="n">
        <v>8954065</v>
      </c>
      <c r="C19" s="6" t="n">
        <v>359951</v>
      </c>
      <c r="D19" s="5" t="n">
        <v>365705533</v>
      </c>
      <c r="E19" s="5" t="n">
        <v>-357111419</v>
      </c>
    </row>
    <row r="20">
      <c r="A20" s="4" t="inlineStr">
        <is>
          <t>Balance, shares at Sep. 30, 2019</t>
        </is>
      </c>
      <c r="C20" s="5" t="n">
        <v>35231776</v>
      </c>
    </row>
    <row r="21">
      <c r="A21" s="4" t="inlineStr">
        <is>
          <t>Balance, amount at Sep. 30, 2019</t>
        </is>
      </c>
      <c r="B21" s="6" t="n">
        <v>5133667</v>
      </c>
      <c r="C21" s="6" t="n">
        <v>352318</v>
      </c>
      <c r="D21" s="5" t="n">
        <v>358507603</v>
      </c>
      <c r="E21" s="5" t="n">
        <v>-353726254</v>
      </c>
    </row>
    <row r="22">
      <c r="A22" s="4" t="inlineStr">
        <is>
          <t>Option exercises, shares</t>
        </is>
      </c>
      <c r="B22" s="5" t="n">
        <v>20480</v>
      </c>
    </row>
    <row r="23">
      <c r="A23" s="4" t="inlineStr">
        <is>
          <t>Balance, shares at Mar. 31, 2020</t>
        </is>
      </c>
      <c r="C23" s="5" t="n">
        <v>37336411</v>
      </c>
    </row>
    <row r="24">
      <c r="A24" s="4" t="inlineStr">
        <is>
          <t>Balance, amount at Mar. 31, 2020</t>
        </is>
      </c>
      <c r="B24" s="6" t="n">
        <v>14138060</v>
      </c>
      <c r="C24" s="6" t="n">
        <v>373365</v>
      </c>
      <c r="D24" s="5" t="n">
        <v>379943932</v>
      </c>
      <c r="E24" s="5" t="n">
        <v>-366179237</v>
      </c>
    </row>
    <row r="25">
      <c r="A25" s="4" t="inlineStr">
        <is>
          <t>Balance, shares at Dec. 31, 2019</t>
        </is>
      </c>
      <c r="C25" s="5" t="n">
        <v>35995089</v>
      </c>
    </row>
    <row r="26">
      <c r="A26" s="4" t="inlineStr">
        <is>
          <t>Balance, amount at Dec. 31, 2019</t>
        </is>
      </c>
      <c r="B26" s="5" t="n">
        <v>8954065</v>
      </c>
      <c r="C26" s="6" t="n">
        <v>359951</v>
      </c>
      <c r="D26" s="5" t="n">
        <v>365705533</v>
      </c>
      <c r="E26" s="5" t="n">
        <v>-357111419</v>
      </c>
    </row>
    <row r="27">
      <c r="A27" s="4" t="inlineStr">
        <is>
          <t>Warrant exercises, shares</t>
        </is>
      </c>
      <c r="C27" s="5" t="n">
        <v>562100</v>
      </c>
    </row>
    <row r="28">
      <c r="A28" s="4" t="inlineStr">
        <is>
          <t>Warrant exercises, amount</t>
        </is>
      </c>
      <c r="B28" s="5" t="n">
        <v>4318706</v>
      </c>
      <c r="C28" s="6" t="n">
        <v>5621</v>
      </c>
      <c r="D28" s="5" t="n">
        <v>4313085</v>
      </c>
      <c r="E28" s="5" t="n">
        <v>0</v>
      </c>
    </row>
    <row r="29">
      <c r="A29" s="4" t="inlineStr">
        <is>
          <t>Equity based compensation - employees</t>
        </is>
      </c>
      <c r="B29" s="5" t="n">
        <v>1780979</v>
      </c>
      <c r="C29" s="6" t="n">
        <v>0</v>
      </c>
      <c r="D29" s="5" t="n">
        <v>1780979</v>
      </c>
      <c r="E29" s="5" t="n">
        <v>0</v>
      </c>
    </row>
    <row r="30">
      <c r="A30" s="4" t="inlineStr">
        <is>
          <t>401(K) Contributions Paid In Common Stock, shares</t>
        </is>
      </c>
      <c r="C30" s="5" t="n">
        <v>3376</v>
      </c>
    </row>
    <row r="31">
      <c r="A31" s="4" t="inlineStr">
        <is>
          <t>401(K) Contributions Paid In Common Stock, amount</t>
        </is>
      </c>
      <c r="B31" s="5" t="n">
        <v>38959</v>
      </c>
      <c r="C31" s="6" t="n">
        <v>34</v>
      </c>
      <c r="D31" s="5" t="n">
        <v>38925</v>
      </c>
      <c r="E31" s="5" t="n">
        <v>0</v>
      </c>
    </row>
    <row r="32">
      <c r="A32" s="4" t="inlineStr">
        <is>
          <t>Stock issued to nonemployees for service, shares</t>
        </is>
      </c>
      <c r="C32" s="5" t="n">
        <v>17120</v>
      </c>
    </row>
    <row r="33">
      <c r="A33" s="4" t="inlineStr">
        <is>
          <t>Stock issued to nonemployees for service, amount</t>
        </is>
      </c>
      <c r="B33" s="5" t="n">
        <v>235024</v>
      </c>
      <c r="C33" s="6" t="n">
        <v>171</v>
      </c>
      <c r="D33" s="5" t="n">
        <v>234853</v>
      </c>
      <c r="E33" s="5" t="n">
        <v>0</v>
      </c>
    </row>
    <row r="34">
      <c r="A34" s="4" t="inlineStr">
        <is>
          <t>Share issuance costs</t>
        </is>
      </c>
      <c r="B34" s="5" t="n">
        <v>-199372</v>
      </c>
      <c r="C34" s="5" t="n">
        <v>0</v>
      </c>
      <c r="D34" s="5" t="n">
        <v>-199372</v>
      </c>
    </row>
    <row r="35">
      <c r="A35" s="4" t="inlineStr">
        <is>
          <t>Net loss</t>
        </is>
      </c>
      <c r="B35" s="5" t="n">
        <v>-9067818</v>
      </c>
      <c r="C35" s="6" t="n">
        <v>0</v>
      </c>
      <c r="D35" s="5" t="n">
        <v>0</v>
      </c>
      <c r="E35" s="5" t="n">
        <v>-9067818</v>
      </c>
    </row>
    <row r="36">
      <c r="A36" s="4" t="inlineStr">
        <is>
          <t>Proceeds from the sale of common stock, shares</t>
        </is>
      </c>
      <c r="C36" s="5" t="n">
        <v>721459</v>
      </c>
    </row>
    <row r="37">
      <c r="A37" s="4" t="inlineStr">
        <is>
          <t>Proceeds from the sale of common stock, amount</t>
        </is>
      </c>
      <c r="B37" s="5" t="n">
        <v>7867629</v>
      </c>
      <c r="C37" s="6" t="n">
        <v>7215</v>
      </c>
      <c r="D37" s="5" t="n">
        <v>7860414</v>
      </c>
      <c r="E37" s="5" t="n">
        <v>0</v>
      </c>
    </row>
    <row r="38">
      <c r="A38" s="4" t="inlineStr">
        <is>
          <t>Purchase of stock by officers and directors, amount</t>
        </is>
      </c>
      <c r="B38" s="6" t="n">
        <v>159990</v>
      </c>
      <c r="C38" s="6" t="n">
        <v>168</v>
      </c>
      <c r="D38" s="5" t="n">
        <v>159822</v>
      </c>
      <c r="E38" s="5" t="n">
        <v>0</v>
      </c>
    </row>
    <row r="39">
      <c r="A39" s="4" t="inlineStr">
        <is>
          <t>Purchase of stock by officers and directors, shares</t>
        </is>
      </c>
      <c r="C39" s="5" t="n">
        <v>16787</v>
      </c>
    </row>
    <row r="40">
      <c r="A40" s="4" t="inlineStr">
        <is>
          <t>Option exercises, shares</t>
        </is>
      </c>
      <c r="B40" s="5" t="n">
        <v>20480</v>
      </c>
      <c r="C40" s="5" t="n">
        <v>20480</v>
      </c>
    </row>
    <row r="41">
      <c r="A41" s="4" t="inlineStr">
        <is>
          <t>Option exercises, amount</t>
        </is>
      </c>
      <c r="B41" s="6" t="n">
        <v>49898</v>
      </c>
      <c r="C41" s="6" t="n">
        <v>205</v>
      </c>
      <c r="D41" s="5" t="n">
        <v>49693</v>
      </c>
      <c r="E41" s="5" t="n">
        <v>0</v>
      </c>
    </row>
    <row r="42">
      <c r="A42" s="4" t="inlineStr">
        <is>
          <t>Balance, shares at Mar. 31, 2020</t>
        </is>
      </c>
      <c r="C42" s="5" t="n">
        <v>37336411</v>
      </c>
    </row>
    <row r="43">
      <c r="A43" s="4" t="inlineStr">
        <is>
          <t>Balance, amount at Mar. 31, 2020</t>
        </is>
      </c>
      <c r="B43" s="5" t="n">
        <v>14138060</v>
      </c>
      <c r="C43" s="6" t="n">
        <v>373365</v>
      </c>
      <c r="D43" s="5" t="n">
        <v>379943932</v>
      </c>
      <c r="E43" s="5" t="n">
        <v>-366179237</v>
      </c>
    </row>
    <row r="44">
      <c r="A44" s="4" t="inlineStr">
        <is>
          <t>Balance, shares at Sep. 30, 2020</t>
        </is>
      </c>
      <c r="C44" s="5" t="n">
        <v>38730150</v>
      </c>
    </row>
    <row r="45">
      <c r="A45" s="4" t="inlineStr">
        <is>
          <t>Balance, amount at Sep. 30, 2020</t>
        </is>
      </c>
      <c r="B45" s="5" t="n">
        <v>19726674</v>
      </c>
      <c r="C45" s="6" t="n">
        <v>387302</v>
      </c>
      <c r="D45" s="5" t="n">
        <v>401174675</v>
      </c>
      <c r="E45" s="5" t="n">
        <v>-381835303</v>
      </c>
    </row>
    <row r="46">
      <c r="A46" s="4" t="inlineStr">
        <is>
          <t>Warrant exercises, shares</t>
        </is>
      </c>
      <c r="C46" s="5" t="n">
        <v>15000</v>
      </c>
    </row>
    <row r="47">
      <c r="A47" s="4" t="inlineStr">
        <is>
          <t>Warrant exercises, amount</t>
        </is>
      </c>
      <c r="B47" s="5" t="n">
        <v>89250</v>
      </c>
      <c r="C47" s="6" t="n">
        <v>150</v>
      </c>
      <c r="D47" s="5" t="n">
        <v>89100</v>
      </c>
      <c r="E47" s="5" t="n">
        <v>0</v>
      </c>
    </row>
    <row r="48">
      <c r="A48" s="4" t="inlineStr">
        <is>
          <t>Equity based compensation - employees</t>
        </is>
      </c>
      <c r="B48" s="5" t="n">
        <v>3296309</v>
      </c>
      <c r="C48" s="6" t="n">
        <v>-20</v>
      </c>
      <c r="D48" s="5" t="n">
        <v>3296329</v>
      </c>
      <c r="E48" s="5" t="n">
        <v>0</v>
      </c>
    </row>
    <row r="49">
      <c r="A49" s="4" t="inlineStr">
        <is>
          <t>Stock issued to nonemployees for service, shares</t>
        </is>
      </c>
      <c r="C49" s="5" t="n">
        <v>15044</v>
      </c>
    </row>
    <row r="50">
      <c r="A50" s="4" t="inlineStr">
        <is>
          <t>Stock issued to nonemployees for service, amount</t>
        </is>
      </c>
      <c r="B50" s="5" t="n">
        <v>152450</v>
      </c>
      <c r="C50" s="6" t="n">
        <v>150</v>
      </c>
      <c r="D50" s="5" t="n">
        <v>152300</v>
      </c>
      <c r="E50" s="5" t="n">
        <v>0</v>
      </c>
    </row>
    <row r="51">
      <c r="A51" s="4" t="inlineStr">
        <is>
          <t>Share issuance costs</t>
        </is>
      </c>
      <c r="B51" s="5" t="n">
        <v>-117021</v>
      </c>
      <c r="C51" s="5" t="n">
        <v>0</v>
      </c>
      <c r="D51" s="5" t="n">
        <v>-117021</v>
      </c>
      <c r="E51" s="5" t="n">
        <v>0</v>
      </c>
    </row>
    <row r="52">
      <c r="A52" s="4" t="inlineStr">
        <is>
          <t>Net loss</t>
        </is>
      </c>
      <c r="B52" s="5" t="n">
        <v>-7936864</v>
      </c>
      <c r="C52" s="6" t="n">
        <v>0</v>
      </c>
      <c r="D52" s="5" t="n">
        <v>0</v>
      </c>
      <c r="E52" s="5" t="n">
        <v>-7936864</v>
      </c>
    </row>
    <row r="53">
      <c r="A53" s="4" t="inlineStr">
        <is>
          <t>Proceeds from the sale of common stock, shares</t>
        </is>
      </c>
      <c r="C53" s="5" t="n">
        <v>1000000</v>
      </c>
    </row>
    <row r="54">
      <c r="A54" s="4" t="inlineStr">
        <is>
          <t>Proceeds from the sale of common stock, amount</t>
        </is>
      </c>
      <c r="B54" s="5" t="n">
        <v>13559500</v>
      </c>
      <c r="C54" s="6" t="n">
        <v>10000</v>
      </c>
      <c r="D54" s="5" t="n">
        <v>13549500</v>
      </c>
      <c r="E54" s="5" t="n">
        <v>0</v>
      </c>
    </row>
    <row r="55">
      <c r="A55" s="4" t="inlineStr">
        <is>
          <t>Option exercises, shares</t>
        </is>
      </c>
      <c r="C55" s="5" t="n">
        <v>5300</v>
      </c>
    </row>
    <row r="56">
      <c r="A56" s="4" t="inlineStr">
        <is>
          <t>Option exercises, amount</t>
        </is>
      </c>
      <c r="B56" s="5" t="n">
        <v>23511</v>
      </c>
      <c r="C56" s="6" t="n">
        <v>53</v>
      </c>
      <c r="D56" s="5" t="n">
        <v>23458</v>
      </c>
      <c r="E56" s="5" t="n">
        <v>0</v>
      </c>
    </row>
    <row r="57">
      <c r="A57" s="4" t="inlineStr">
        <is>
          <t>Equity based compensation - employees, shares</t>
        </is>
      </c>
      <c r="C57" s="5" t="n">
        <v>-2000</v>
      </c>
    </row>
    <row r="58">
      <c r="A58" s="4" t="inlineStr">
        <is>
          <t>401(k) contributions paid in common stock, shares</t>
        </is>
      </c>
      <c r="C58" s="5" t="n">
        <v>3564</v>
      </c>
    </row>
    <row r="59">
      <c r="A59" s="4" t="inlineStr">
        <is>
          <t>401(k) contributions paid in common stock, amount</t>
        </is>
      </c>
      <c r="B59" s="5" t="n">
        <v>41671</v>
      </c>
      <c r="C59" s="6" t="n">
        <v>36</v>
      </c>
      <c r="D59" s="5" t="n">
        <v>41635</v>
      </c>
      <c r="E59" s="5" t="n">
        <v>0</v>
      </c>
    </row>
    <row r="60">
      <c r="A60" s="4" t="inlineStr">
        <is>
          <t>Modification of warrants</t>
        </is>
      </c>
      <c r="B60" s="5" t="n">
        <v>192</v>
      </c>
      <c r="C60" s="6" t="n">
        <v>0</v>
      </c>
      <c r="D60" s="5" t="n">
        <v>192</v>
      </c>
      <c r="E60" s="5" t="n">
        <v>0</v>
      </c>
    </row>
    <row r="61">
      <c r="A61" s="4" t="inlineStr">
        <is>
          <t>Balance, shares at Dec. 31, 2020</t>
        </is>
      </c>
      <c r="C61" s="5" t="n">
        <v>39767058</v>
      </c>
    </row>
    <row r="62">
      <c r="A62" s="4" t="inlineStr">
        <is>
          <t>Balance, amount at Dec. 31, 2020</t>
        </is>
      </c>
      <c r="B62" s="5" t="n">
        <v>28835672</v>
      </c>
      <c r="C62" s="6" t="n">
        <v>397671</v>
      </c>
      <c r="D62" s="5" t="n">
        <v>418210168</v>
      </c>
      <c r="E62" s="5" t="n">
        <v>-389772167</v>
      </c>
    </row>
    <row r="63">
      <c r="A63" s="4" t="inlineStr">
        <is>
          <t>Balance, shares at Sep. 30, 2020</t>
        </is>
      </c>
      <c r="C63" s="5" t="n">
        <v>38730150</v>
      </c>
    </row>
    <row r="64">
      <c r="A64" s="4" t="inlineStr">
        <is>
          <t>Balance, amount at Sep. 30, 2020</t>
        </is>
      </c>
      <c r="B64" s="6" t="n">
        <v>19726674</v>
      </c>
      <c r="C64" s="6" t="n">
        <v>387302</v>
      </c>
      <c r="D64" s="5" t="n">
        <v>401174675</v>
      </c>
      <c r="E64" s="5" t="n">
        <v>-381835303</v>
      </c>
    </row>
    <row r="65">
      <c r="A65" s="4" t="inlineStr">
        <is>
          <t>Option exercises, shares</t>
        </is>
      </c>
      <c r="B65" s="5" t="n">
        <v>54145</v>
      </c>
    </row>
    <row r="66">
      <c r="A66" s="4" t="inlineStr">
        <is>
          <t>Balance, shares at Mar. 31, 2021</t>
        </is>
      </c>
      <c r="C66" s="5" t="n">
        <v>40823975</v>
      </c>
    </row>
    <row r="67">
      <c r="A67" s="4" t="inlineStr">
        <is>
          <t>Balance, amount at Mar. 31, 2021</t>
        </is>
      </c>
      <c r="B67" s="6" t="n">
        <v>29331792</v>
      </c>
      <c r="C67" s="6" t="n">
        <v>408240</v>
      </c>
      <c r="D67" s="5" t="n">
        <v>429976839</v>
      </c>
      <c r="E67" s="5" t="n">
        <v>-401053287</v>
      </c>
    </row>
    <row r="68">
      <c r="A68" s="4" t="inlineStr">
        <is>
          <t>Balance, shares at Dec. 31, 2020</t>
        </is>
      </c>
      <c r="C68" s="5" t="n">
        <v>39767058</v>
      </c>
    </row>
    <row r="69">
      <c r="A69" s="4" t="inlineStr">
        <is>
          <t>Balance, amount at Dec. 31, 2020</t>
        </is>
      </c>
      <c r="B69" s="5" t="n">
        <v>28835672</v>
      </c>
      <c r="C69" s="6" t="n">
        <v>397671</v>
      </c>
      <c r="D69" s="5" t="n">
        <v>418210168</v>
      </c>
      <c r="E69" s="5" t="n">
        <v>-389772167</v>
      </c>
    </row>
    <row r="70">
      <c r="A70" s="4" t="inlineStr">
        <is>
          <t>Warrant exercises, shares</t>
        </is>
      </c>
      <c r="C70" s="5" t="n">
        <v>991239</v>
      </c>
    </row>
    <row r="71">
      <c r="A71" s="4" t="inlineStr">
        <is>
          <t>Warrant exercises, amount</t>
        </is>
      </c>
      <c r="B71" s="5" t="n">
        <v>7938841</v>
      </c>
      <c r="C71" s="6" t="n">
        <v>9912</v>
      </c>
      <c r="D71" s="5" t="n">
        <v>7928929</v>
      </c>
      <c r="E71" s="5" t="n">
        <v>0</v>
      </c>
    </row>
    <row r="72">
      <c r="A72" s="4" t="inlineStr">
        <is>
          <t>Equity based compensation - employees</t>
        </is>
      </c>
      <c r="B72" s="5" t="n">
        <v>3282742</v>
      </c>
      <c r="C72" s="6" t="n">
        <v>0</v>
      </c>
      <c r="D72" s="5" t="n">
        <v>3282742</v>
      </c>
      <c r="E72" s="5" t="n">
        <v>0</v>
      </c>
    </row>
    <row r="73">
      <c r="A73" s="4" t="inlineStr">
        <is>
          <t>401(K) Contributions Paid In Common Stock, shares</t>
        </is>
      </c>
      <c r="C73" s="5" t="n">
        <v>3347</v>
      </c>
    </row>
    <row r="74">
      <c r="A74" s="4" t="inlineStr">
        <is>
          <t>401(K) Contributions Paid In Common Stock, amount</t>
        </is>
      </c>
      <c r="B74" s="5" t="n">
        <v>51420</v>
      </c>
      <c r="C74" s="6" t="n">
        <v>33</v>
      </c>
      <c r="D74" s="5" t="n">
        <v>51387</v>
      </c>
      <c r="E74" s="5" t="n">
        <v>0</v>
      </c>
    </row>
    <row r="75">
      <c r="A75" s="4" t="inlineStr">
        <is>
          <t>Stock issued to nonemployees for service, shares</t>
        </is>
      </c>
      <c r="C75" s="5" t="n">
        <v>13486</v>
      </c>
    </row>
    <row r="76">
      <c r="A76" s="4" t="inlineStr">
        <is>
          <t>Stock issued to nonemployees for service, amount</t>
        </is>
      </c>
      <c r="B76" s="5" t="n">
        <v>379277</v>
      </c>
      <c r="C76" s="6" t="n">
        <v>135</v>
      </c>
      <c r="D76" s="5" t="n">
        <v>379142</v>
      </c>
      <c r="E76" s="5" t="n">
        <v>0</v>
      </c>
    </row>
    <row r="77">
      <c r="A77" s="4" t="inlineStr">
        <is>
          <t>Share issuance costs</t>
        </is>
      </c>
      <c r="B77" s="5" t="n">
        <v>-13828</v>
      </c>
      <c r="C77" s="5" t="n">
        <v>0</v>
      </c>
      <c r="D77" s="5" t="n">
        <v>-13828</v>
      </c>
      <c r="E77" s="5" t="n">
        <v>0</v>
      </c>
    </row>
    <row r="78">
      <c r="A78" s="4" t="inlineStr">
        <is>
          <t>Net loss</t>
        </is>
      </c>
      <c r="B78" s="6" t="n">
        <v>-11281120</v>
      </c>
      <c r="C78" s="6" t="n">
        <v>0</v>
      </c>
      <c r="D78" s="5" t="n">
        <v>0</v>
      </c>
      <c r="E78" s="5" t="n">
        <v>-11281120</v>
      </c>
    </row>
    <row r="79">
      <c r="A79" s="4" t="inlineStr">
        <is>
          <t>Option exercises, shares</t>
        </is>
      </c>
      <c r="B79" s="5" t="n">
        <v>48845</v>
      </c>
      <c r="C79" s="5" t="n">
        <v>48845</v>
      </c>
    </row>
    <row r="80">
      <c r="A80" s="4" t="inlineStr">
        <is>
          <t>Option exercises, amount</t>
        </is>
      </c>
      <c r="B80" s="6" t="n">
        <v>138788</v>
      </c>
      <c r="C80" s="6" t="n">
        <v>489</v>
      </c>
      <c r="D80" s="5" t="n">
        <v>138299</v>
      </c>
      <c r="E80" s="5" t="n">
        <v>0</v>
      </c>
    </row>
    <row r="81">
      <c r="A81" s="4" t="inlineStr">
        <is>
          <t>Balance, shares at Mar. 31, 2021</t>
        </is>
      </c>
      <c r="C81" s="5" t="n">
        <v>40823975</v>
      </c>
    </row>
    <row r="82">
      <c r="A82" s="4" t="inlineStr">
        <is>
          <t>Balance, amount at Mar. 31, 2021</t>
        </is>
      </c>
      <c r="B82" s="6" t="n">
        <v>29331792</v>
      </c>
      <c r="C82" s="6" t="n">
        <v>408240</v>
      </c>
      <c r="D82" s="6" t="n">
        <v>429976839</v>
      </c>
      <c r="E82" s="6" t="n">
        <v>-4010532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Mar. 31, 2021</t>
        </is>
      </c>
      <c r="C2" s="2" t="inlineStr">
        <is>
          <t>Mar. 31, 2020</t>
        </is>
      </c>
    </row>
    <row r="3">
      <c r="A3" s="3" t="inlineStr">
        <is>
          <t>CONDENSED STATEMENTS OF CASH FLOWS (UNAUDITED)</t>
        </is>
      </c>
    </row>
    <row r="4">
      <c r="A4" s="4" t="inlineStr">
        <is>
          <t>Net loss</t>
        </is>
      </c>
      <c r="B4" s="6" t="n">
        <v>-19217984</v>
      </c>
      <c r="C4" s="6" t="n">
        <v>-14599178</v>
      </c>
    </row>
    <row r="5">
      <c r="A5" s="3" t="inlineStr">
        <is>
          <t>Adjustments to reconcile net loss to net cash used in operating activities:</t>
        </is>
      </c>
    </row>
    <row r="6">
      <c r="A6" s="4" t="inlineStr">
        <is>
          <t>Depreciation and amortization</t>
        </is>
      </c>
      <c r="B6" s="5" t="n">
        <v>1101477</v>
      </c>
      <c r="C6" s="5" t="n">
        <v>1064231</v>
      </c>
    </row>
    <row r="7">
      <c r="A7" s="4" t="inlineStr">
        <is>
          <t>Share-based payments for services</t>
        </is>
      </c>
      <c r="B7" s="5" t="n">
        <v>552664</v>
      </c>
      <c r="C7" s="5" t="n">
        <v>347227</v>
      </c>
    </row>
    <row r="8">
      <c r="A8" s="4" t="inlineStr">
        <is>
          <t>Equity based compensation</t>
        </is>
      </c>
      <c r="B8" s="5" t="n">
        <v>6579051</v>
      </c>
      <c r="C8" s="5" t="n">
        <v>3581204</v>
      </c>
    </row>
    <row r="9">
      <c r="A9" s="4" t="inlineStr">
        <is>
          <t>Common stock contributed to 401(k) plan</t>
        </is>
      </c>
      <c r="B9" s="5" t="n">
        <v>93091</v>
      </c>
      <c r="C9" s="5" t="n">
        <v>79896</v>
      </c>
    </row>
    <row r="10">
      <c r="A10" s="4" t="inlineStr">
        <is>
          <t>Gain on short-term investments</t>
        </is>
      </c>
      <c r="B10" s="5" t="n">
        <v>-5728</v>
      </c>
      <c r="C10" s="5" t="n">
        <v>0</v>
      </c>
    </row>
    <row r="11">
      <c r="A11" s="4" t="inlineStr">
        <is>
          <t>Loss on derivative instruments</t>
        </is>
      </c>
      <c r="B11" s="5" t="n">
        <v>2108181</v>
      </c>
      <c r="C11" s="5" t="n">
        <v>2282518</v>
      </c>
    </row>
    <row r="12">
      <c r="A12" s="4" t="inlineStr">
        <is>
          <t>Modification of warrants</t>
        </is>
      </c>
      <c r="B12" s="5" t="n">
        <v>192</v>
      </c>
      <c r="C12" s="5" t="n">
        <v>0</v>
      </c>
    </row>
    <row r="13">
      <c r="A13" s="3" t="inlineStr">
        <is>
          <t>(Increase)/decrease in assets:</t>
        </is>
      </c>
    </row>
    <row r="14">
      <c r="A14" s="4" t="inlineStr">
        <is>
          <t>Receivables</t>
        </is>
      </c>
      <c r="B14" s="5" t="n">
        <v>0</v>
      </c>
      <c r="C14" s="5" t="n">
        <v>476</v>
      </c>
    </row>
    <row r="15">
      <c r="A15" s="4" t="inlineStr">
        <is>
          <t>Prepaid expenses</t>
        </is>
      </c>
      <c r="B15" s="5" t="n">
        <v>680490</v>
      </c>
      <c r="C15" s="5" t="n">
        <v>96951</v>
      </c>
    </row>
    <row r="16">
      <c r="A16" s="4" t="inlineStr">
        <is>
          <t>Supplies used for R&amp;D and manufacturing</t>
        </is>
      </c>
      <c r="B16" s="5" t="n">
        <v>-638771</v>
      </c>
      <c r="C16" s="5" t="n">
        <v>-67185</v>
      </c>
    </row>
    <row r="17">
      <c r="A17" s="4" t="inlineStr">
        <is>
          <t>Short term deposits</t>
        </is>
      </c>
      <c r="B17" s="5" t="n">
        <v>-48210</v>
      </c>
      <c r="C17" s="5" t="n">
        <v>0</v>
      </c>
    </row>
    <row r="18">
      <c r="A18" s="3" t="inlineStr">
        <is>
          <t>Increase/(decrease) in liabilities:</t>
        </is>
      </c>
    </row>
    <row r="19">
      <c r="A19" s="4" t="inlineStr">
        <is>
          <t>Accounts payable</t>
        </is>
      </c>
      <c r="B19" s="5" t="n">
        <v>123920</v>
      </c>
      <c r="C19" s="5" t="n">
        <v>-765872</v>
      </c>
    </row>
    <row r="20">
      <c r="A20" s="4" t="inlineStr">
        <is>
          <t>Accrued expenses</t>
        </is>
      </c>
      <c r="B20" s="5" t="n">
        <v>-142744</v>
      </c>
      <c r="C20" s="5" t="n">
        <v>20110</v>
      </c>
    </row>
    <row r="21">
      <c r="A21" s="4" t="inlineStr">
        <is>
          <t>Due to employees</t>
        </is>
      </c>
      <c r="B21" s="5" t="n">
        <v>9083</v>
      </c>
      <c r="C21" s="5" t="n">
        <v>-34034</v>
      </c>
    </row>
    <row r="22">
      <c r="A22" s="4" t="inlineStr">
        <is>
          <t>Other liabilities</t>
        </is>
      </c>
      <c r="B22" s="5" t="n">
        <v>20793</v>
      </c>
      <c r="C22" s="5" t="n">
        <v>3438</v>
      </c>
    </row>
    <row r="23">
      <c r="A23" s="4" t="inlineStr">
        <is>
          <t>Net cash used in operating activities</t>
        </is>
      </c>
      <c r="B23" s="5" t="n">
        <v>-8784495</v>
      </c>
      <c r="C23" s="5" t="n">
        <v>-7990218</v>
      </c>
    </row>
    <row r="24">
      <c r="A24" s="3" t="inlineStr">
        <is>
          <t>CASH FLOWS FROM INVESTING ACTIVITIES:</t>
        </is>
      </c>
    </row>
    <row r="25">
      <c r="A25" s="4" t="inlineStr">
        <is>
          <t>Purchases of U.S. Treasury Bills</t>
        </is>
      </c>
      <c r="B25" s="5" t="n">
        <v>-11145667</v>
      </c>
      <c r="C25" s="5" t="n">
        <v>0</v>
      </c>
    </row>
    <row r="26">
      <c r="A26" s="4" t="inlineStr">
        <is>
          <t>Purchases of property and equipment</t>
        </is>
      </c>
      <c r="B26" s="5" t="n">
        <v>-6629050</v>
      </c>
      <c r="C26" s="5" t="n">
        <v>-752797</v>
      </c>
    </row>
    <row r="27">
      <c r="A27" s="4" t="inlineStr">
        <is>
          <t>Expenditures for patent costs</t>
        </is>
      </c>
      <c r="B27" s="5" t="n">
        <v>0</v>
      </c>
      <c r="C27" s="5" t="n">
        <v>-13996</v>
      </c>
    </row>
    <row r="28">
      <c r="A28" s="4" t="inlineStr">
        <is>
          <t>Net cash used in investing activities</t>
        </is>
      </c>
      <c r="B28" s="5" t="n">
        <v>-17774717</v>
      </c>
      <c r="C28" s="5" t="n">
        <v>-766793</v>
      </c>
    </row>
    <row r="29">
      <c r="A29" s="3" t="inlineStr">
        <is>
          <t>CASH FLOWS FROM FINANCING ACTIVITIES:</t>
        </is>
      </c>
    </row>
    <row r="30">
      <c r="A30" s="4" t="inlineStr">
        <is>
          <t>Proceeds from issuance of common stock</t>
        </is>
      </c>
      <c r="B30" s="5" t="n">
        <v>13559500</v>
      </c>
      <c r="C30" s="5" t="n">
        <v>12917632</v>
      </c>
    </row>
    <row r="31">
      <c r="A31" s="4" t="inlineStr">
        <is>
          <t>Payments of stock issuance costs</t>
        </is>
      </c>
      <c r="B31" s="5" t="n">
        <v>-195295</v>
      </c>
      <c r="C31" s="5" t="n">
        <v>-190553</v>
      </c>
    </row>
    <row r="32">
      <c r="A32" s="4" t="inlineStr">
        <is>
          <t>Proceeds from the purchase of stock by officer</t>
        </is>
      </c>
      <c r="B32" s="5" t="n">
        <v>0</v>
      </c>
      <c r="C32" s="5" t="n">
        <v>184990</v>
      </c>
    </row>
    <row r="33">
      <c r="A33" s="4" t="inlineStr">
        <is>
          <t>Proceeds from exercises of warrants and options</t>
        </is>
      </c>
      <c r="B33" s="5" t="n">
        <v>4599205</v>
      </c>
      <c r="C33" s="5" t="n">
        <v>2119170</v>
      </c>
    </row>
    <row r="34">
      <c r="A34" s="4" t="inlineStr">
        <is>
          <t>Payments on obligations under finance lease</t>
        </is>
      </c>
      <c r="B34" s="5" t="n">
        <v>481773</v>
      </c>
      <c r="C34" s="5" t="n">
        <v>389132</v>
      </c>
    </row>
    <row r="35">
      <c r="A35" s="4" t="inlineStr">
        <is>
          <t>Net cash provided by financing activities</t>
        </is>
      </c>
      <c r="B35" s="5" t="n">
        <v>17481637</v>
      </c>
      <c r="C35" s="5" t="n">
        <v>14642107</v>
      </c>
    </row>
    <row r="36">
      <c r="A36" s="4" t="inlineStr">
        <is>
          <t>NET (DECREASE) INCREASE IN CASH AND CASH EQUIVALENTS</t>
        </is>
      </c>
      <c r="B36" s="5" t="n">
        <v>-9077575</v>
      </c>
      <c r="C36" s="5" t="n">
        <v>5885096</v>
      </c>
    </row>
    <row r="37">
      <c r="A37" s="4" t="inlineStr">
        <is>
          <t>CASH AND CASH EQUIVALENTS, BEGINNING OF PERIOD</t>
        </is>
      </c>
      <c r="B37" s="5" t="n">
        <v>15508909</v>
      </c>
      <c r="C37" s="5" t="n">
        <v>8444774</v>
      </c>
    </row>
    <row r="38">
      <c r="A38" s="4" t="inlineStr">
        <is>
          <t>CASH AND CASH EQUIVALENTS, END OF PERIOD</t>
        </is>
      </c>
      <c r="B38" s="5" t="n">
        <v>6431334</v>
      </c>
      <c r="C38" s="5" t="n">
        <v>14329870</v>
      </c>
    </row>
    <row r="39">
      <c r="A39" s="3" t="inlineStr">
        <is>
          <t>SUPPLEMENTAL SCHEDULE OF NON-CASH INVESTING AND FINANCING ACTIVITIES:</t>
        </is>
      </c>
    </row>
    <row r="40">
      <c r="A40" s="4" t="inlineStr">
        <is>
          <t>Property and equipment included in current liabilities</t>
        </is>
      </c>
      <c r="B40" s="5" t="n">
        <v>1529284</v>
      </c>
      <c r="C40" s="5" t="n">
        <v>318894</v>
      </c>
    </row>
    <row r="41">
      <c r="A41" s="4" t="inlineStr">
        <is>
          <t>Capitalizable patent costs included in current liabilities</t>
        </is>
      </c>
      <c r="B41" s="5" t="n">
        <v>20000</v>
      </c>
      <c r="C41" s="5" t="n">
        <v>13465</v>
      </c>
    </row>
    <row r="42">
      <c r="A42" s="4" t="inlineStr">
        <is>
          <t>Changes to right of use assets and liabilities</t>
        </is>
      </c>
      <c r="B42" s="5" t="n">
        <v>-139862</v>
      </c>
      <c r="C42" s="5" t="n">
        <v>13712</v>
      </c>
    </row>
    <row r="43">
      <c r="A43" s="4" t="inlineStr">
        <is>
          <t>Finance lease obligation included in accounts payable</t>
        </is>
      </c>
      <c r="B43" s="5" t="n">
        <v>1304</v>
      </c>
      <c r="C43" s="5" t="n">
        <v>983</v>
      </c>
    </row>
    <row r="44">
      <c r="A44" s="4" t="inlineStr">
        <is>
          <t>Prepaid consulting services paid with issuance of common stock</t>
        </is>
      </c>
      <c r="B44" s="5" t="n">
        <v>483960</v>
      </c>
      <c r="C44" s="5" t="n">
        <v>137244</v>
      </c>
    </row>
    <row r="45">
      <c r="A45" s="4" t="inlineStr">
        <is>
          <t>Accrued consulting services to be paid with issuance of common stock</t>
        </is>
      </c>
      <c r="B45" s="5" t="n">
        <v>165000</v>
      </c>
      <c r="C45" s="5" t="n">
        <v>165000</v>
      </c>
    </row>
    <row r="46">
      <c r="A46" s="4" t="inlineStr">
        <is>
          <t>Fair value of warrants liabilities on date of exercise</t>
        </is>
      </c>
      <c r="B46" s="5" t="n">
        <v>3591185</v>
      </c>
      <c r="C46" s="5" t="n">
        <v>2546535</v>
      </c>
    </row>
    <row r="47">
      <c r="A47" s="4" t="inlineStr">
        <is>
          <t>Financing costs included in current liabilities</t>
        </is>
      </c>
      <c r="B47" s="5" t="n">
        <v>-13947</v>
      </c>
      <c r="C47" s="5" t="n">
        <v>116549</v>
      </c>
    </row>
    <row r="48">
      <c r="A48" s="4" t="inlineStr">
        <is>
          <t>Cash paid for interest</t>
        </is>
      </c>
      <c r="B48" s="6" t="n">
        <v>561445</v>
      </c>
      <c r="C48" s="6" t="n">
        <v>5857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SUMMARY OF SIGNIFICANT ACCOUNTING POLICIES</t>
        </is>
      </c>
      <c r="B1" s="2" t="inlineStr">
        <is>
          <t>6 Months Ended</t>
        </is>
      </c>
    </row>
    <row r="2">
      <c r="B2" s="2" t="inlineStr">
        <is>
          <t>Mar. 31, 2021</t>
        </is>
      </c>
    </row>
    <row r="3">
      <c r="A3" s="3" t="inlineStr">
        <is>
          <t>BASIS OF PRESENTATION AND SUMMARY OF SIGNIFICANT ACCOUNTING POLICIES</t>
        </is>
      </c>
    </row>
    <row r="4">
      <c r="A4" s="4" t="inlineStr">
        <is>
          <t>A. BASIS OF PRESENTATION AND SUMMARY OF SIGNIFICANT ACCOUNTING POLICIES</t>
        </is>
      </c>
      <c r="B4" s="4" t="inlineStr">
        <is>
          <t xml:space="preserve">A. BASIS OF PRESENTATION AND SUMMARY OF SIGNIFICANT ACCOUNTING POLICIES 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U.S. GAAP)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20. In the opinion of management, the accompanying unaudited condensed financial statements contain all adjustments necessary for a fair presentation of the Company’s financial position as of March 31, 2021 and the results of its operations for the six and three months then ended. The condensed balance sheet as of September 30, 2020 is derived from the September 30, 2020 audited financial statements. All accounting policies have been consistently applied in the interim financial statements and the annual financial statements. The results of operations for the six and three months ended March 31, 2021 and 2020 are not necessarily indicative of the results to be expected for the entire year.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 Summary of Significant Accounting Policies: U.S. Treasury Bills- Property and Equipment Patents Research and Development Costs Leases – Income Taxes Derivative Instruments Stock-Based Compensation The Company has Incentive Stock Option Plans, Non-Qualified Stock Option Plans, Stock Compensation Plans,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common stock. The risk-free interest rate assumption was based on the U.S. Treasury rate at date of the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and options granted under the 2020 Non-Qualified Stock Option Plan are subject to service, performance and market conditions and meet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Newly Adopted Accounting Pronouncements In August 2018, the FASB issued ASU 2018-13, “ Fair Value Measurement - Disclosure Framework-Changes to the Disclosure Requirements for Fair Value Measurement (Topic ).” New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In December 2019, the FASB issued ASU No. 2019-12, Income Taxes (Topic 740): Simplifying the Accounting for Income Taxe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ONS AND FINANCING</t>
        </is>
      </c>
      <c r="B1" s="2" t="inlineStr">
        <is>
          <t>6 Months Ended</t>
        </is>
      </c>
    </row>
    <row r="2">
      <c r="B2" s="2" t="inlineStr">
        <is>
          <t>Mar. 31, 2021</t>
        </is>
      </c>
    </row>
    <row r="3">
      <c r="A3" s="3" t="inlineStr">
        <is>
          <t>OPERATIONS AND FINANCING</t>
        </is>
      </c>
    </row>
    <row r="4">
      <c r="A4" s="4" t="inlineStr">
        <is>
          <t>B. OPERATIONS AND FINANCING</t>
        </is>
      </c>
      <c r="B4" s="4" t="inlineStr">
        <is>
          <t>B. OPERATIONS AND FINANCING On May 4, 2020, the Company announced that the pivotal Phase 3 head and neck cancer study of Multikine immunotherapy had reached the targeted threshold of 298 events (deaths) required to conduct the data evaluation. Database lock has been completed and the Phase 3 study is now in the final statistical analysis phase. The Company will continue to remain blinded to the study results throughout this process. The Company will be advised of the results when the analysis is completed, and the study results will be announced to the public at that time. The Company has incurred significant costs since its inception for the acquisition of certain proprietary technology and scientific knowledge relating to the human immunological defense system, patent applications, research and development, administrative costs, construction of laboratory facilities and clinical trials. The Company has funded such costs primarily with proceeds from loans and the public and private sale of its securities. The Company will be required to raise additional capital or find additional long-term financing to continue with its research efforts. The ability to raise capital may be dependent upon market conditions that are outside the control of the Company. The ability of the Company to complete the necessary clinical trials and obtain FDA approval for the sale of products to be developed on a commercial basis is uncertain. Ultimately, the Company must complete the development of its products, obtain the appropriate regulatory approvals and obtain sufficient revenues to support its cost structure. The Company believes there is a high likelihood that it will continue to receive funds from private and public offerings and warrant exercises similar to the way it has substantially funded operations for the past 12 months. However, there can be no assurance that the Company will be able to raise sufficient capital to support its operations. To finance the Company, Management plans to raise additional capital in the form of warrant exercises, corporate partnerships, and debt and/or equity financings. The Company believes that it will be able to obtain additional financing because it has done so consistently in the past and because the Multikine Phase 3 study has ended and is only awaiting final data readout.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it is able to raise the required funding. Impact of COVID-19 Pandemic In response to the global outbreak of COVID-19 and the World Health Organization’s classification of the outbreak as a pandemic, the Company continues to take the necessary precautions to ensure the safety of its employees and to minimize interruptions to its operations. Management follows the Centers for Disease Control and Prevention’s (“CDC”) guidance and the recommendations and restrictions provided by state and local authorities. The full impact of the COVID-19 outbreak continues to evolve as of the date of this report. As such, it is uncertain as to the full magnitude of impact the pandemic will have on the Company’s financial condition, liquidity and future results of operations. Management is actively monitoring the risks to public health and the impact of overall global business activity on its financial condition, liquidity, operations, suppliers, industry, and workforce. The financial statements have been prepared assuming the Company will continue as a going concern, but due to the Company’s recurring losses from operations and future liquidity needs, there is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6 Months Ended</t>
        </is>
      </c>
    </row>
    <row r="2">
      <c r="B2" s="2" t="inlineStr">
        <is>
          <t>Mar. 31, 2021</t>
        </is>
      </c>
    </row>
    <row r="3">
      <c r="A3" s="3" t="inlineStr">
        <is>
          <t>STOCKHOLDERS EQUITY</t>
        </is>
      </c>
    </row>
    <row r="4">
      <c r="A4" s="4" t="inlineStr">
        <is>
          <t>C. STOCKHOLDERS' EQUITY</t>
        </is>
      </c>
      <c r="B4" s="4" t="inlineStr">
        <is>
          <t>C. STOCKHOLDERS’ EQUITY Proceeds from the Sale of Common Stock In December 2020, the Company sold 1,000,000 shares of common stock at a public offering price of $14.65 per share and received aggregate proceeds of approximately $13.6 million. In March 2020, the Company sold 630,500 shares of common stock at a public offering price of $12.22 per share and received aggregate net proceeds of approximately $7.1 million. Under the terms of the Underwriting Agreement the Company granted the Underwriters a 45-day option to purchase up to an additional 94,575 shares of common stock solely to cover over-allotments. The underwriter fully exercised this option in May 2020 resulting in additional net proceeds to the Company of approximately $1.1 million. In December 2019, the Company sold 606,395 shares of common stock at a public offering price of $9.07 per share and received aggregate net proceeds of approximately $5.0 million. In January 2020, the underwriters of that offering fully exercised the option to purchase 90,959 additional shares of common stock at the public offering price of $9.07 per share for aggregate net proceeds to the Company of approximately $0.8 million. Equity Compensation Underlying share information for equity compensation plans as of March 31, 2021 is as follows: Name of Plan Total Shares Reserved Shares Reserved for Outstanding Options Shares Remaining Options/Shares Under Plans Incentive Stock Options Plans 138,400 85,895 N/A 213 Non-Qualified Stock Option Plans 9,987,200 8,479,430 N/A 1,200,326 Stock Bonus Plans 783,760 N/A 352,007 431,720 Stock Compensation Plans 634,000 N/A 150,695 464,895 Incentive Stock Bonus Plan 640,000 N/A 614,500 25,500 Stock option activity Six Months Ended March 31, 2021 2020 Options granted 8,000 2,500 Options exercised 54,145 20,480 Options forfeited 42,165 1,000 Options expired 67 1,168 Three Months Ended March 31, 2021 2020 Options granted 500 1,500 Options exercised 48,845 20,480 Options forfeited - 1,000 Options expired 12 1,132 Stock-Based Compensation Expense Six months Ended March 31, 2021 2020 Employees $ 6,579,051 $ 3,581,204 Non-employees $ 552,664 $ 347,227 Three months Ended March 31, 2021 2020 Employees $ 3,282,742 $ 1,780,979 Non-employees $ 304,004 $ 191,487 Employee compensation expense includes the expense related to options and restricted stock expensed over their vesting period. Non-employee expense includes the expense related to options and stock issued to consultants expensed over the period of the related service contracts. Warrants and Non-Employee Options The following chart represents the warrants and non-employee options outstanding at March 31, 2021: Warrant/Options Issue Date Shares Issuable upon Exercise of Warrants/ Options Exercise Price Expiration Date Reference Series N 8/18/2008 85,339 $ 3.00 8/18/2021 * Series UU 6/11/2018 93,603 $ 2.80 6/30/2021 * Series X 1/13/2016 120,000 $ 9.25 7/13/2021 * Series Y 2/15/2016 26,000 $ 12.00 8/15/2021 * Series ZZ 5/23/2016 19,200 $ 13.75 5/18/2021 1 Series BB 8/26/2016 16,000 $ 13.75 8/22/2021 * Series Z 5/23/2016 184,800 $ 13.75 11/23/2021 1 Series FF 12/8/2016 68,048 $ 3.91 12/1/2021 * Series CC 12/8/2016 46,345 $ 5.00 12/8/2021 1 Series HH 2/23/2017 200 $ 3.13 2/16/2022 * Series AA 8/26/2016 100,000 $ 13.75 2/22/2022 1 Series MM 6/22/2017 481,361 $ 1.86 6/22/2022 2 Series NN 7/24/2017 327,008 $ 2.52 7/24/2022 2 Series RR 10/30/2017 347,560 $ 1.65 10/30/2022 2 Series SS 12/19/2017 220,800 $ 2.09 12/18/2022 2 Series TT 2/5/2018 161,082 $ 2.24 2/5/2023 2 Consultants 7/28/2017 – 11/18/2020 15,000 $ 2.18 - $11.61 11/17/2022 - 7/27/2027 3 * No current period changes to these warrants 1. Derivative Liabilities The table below presents the fair value of the warrant liabilities at the balance sheet dates: March 31, 2021 September 30, 2020 Series W warrants $ - $ 73,570 Series Z warrants 1,013,400 1,207,902 Series ZZ warrants 77,574 75,044 Series AA warrants 619,033 1,082,212 Series BB warrants 81,374 65,173 Series CC warrants 488,784 1,259,712 Series HH warrants 2,444 2,000 Total warrant liabilities $ 2,282,609 $ 3,765,613 The table below presents the losses on the warrant liabilities for the six months ended March 31: 2021 2020 Series V warrants $ - $ 78,461 Series W warrants 73,570 (367,369 ) Series Z warrants (696,498 ) (311,876 ) Series ZZ warrants (11,530 ) (4,585 ) Series AA warrants (661,821 ) (326,623 ) Series BB warrants (16,201 ) (7,028 ) Series CC warrants (795,257 ) (826,277 ) Series FF warrants - (319,706 ) Series HH warrants (444 ) (34,457 ) Series JJ warrants - (64,992 ) Series LL warrants - (98,066 ) Net loss on warrant liabilities $ (2,108,181 ) $ (2,282,518 ) The table below presents the losses on the warrant liabilities for the three months ended March 31: 2021 2020 Series V warrants $ - $ (476,570 ) Series W warrants - (518,743 ) Series Z warrants (974,861 ) (322,425 ) Series ZZ warrants (63,397 ) (19,432 ) Series AA warrants (995,629 ) (391,601 ) Series BB warrants (46,833 ) (6,597 ) Series CC warrants (959,602 ) (803,596 ) Series FF warrants - (312,517 ) Series HH warrants (695 ) (34,375 ) Series JJ warrants - (64,862 ) Series LL warrants - (98,309 ) Net loss on warrant liabilities $ (3,041,017 ) $ (3,049,027 )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dates is recognized as a gain or loss. Changes in Warrant Liabilities On October 28, 2020, 688,930 Series W warrants, with an exercise price of $16.75 expired. Exercise of Warrant Liabilities The following warrants recorded as liabilities were exercised during the periods ended March 31, 2021. Three Months Six Months Warrants Warrants Exercised Exercise Price Proceeds Warrants Exercised Exercise Price Proceeds Series Z 79,200 $ 13.75 $ 1,089,000 79,200 $ 13.75 $ 1,089,000 Series ZZ 800 $ 13.75 11,000 800 $ 13.75 11,000 Series AA 100,000 $ 13.75 1,375,000 100,000 $ 13.75 1,375,000 Series CC 97,298 $ 5.00 486,490 102,298 $ 5.00 511,490 277,298 $ 2,961,490 282,298 $ 2,986,490 The following warrants recorded as liabilities were exercised during the periods ended March 31, 2020. Three Months Six Months Warrants Warrants Exercised Exercise Price Proceeds Warrants Exercised Exercise Price Proceeds Series CC 123,820 $ 5.00 $ 619,100 123,820 $ 5.00 $ 619,100 Series FF 68,048 $ 3.91 265,812 68,048 $ 3.91 265,812 Series HH 6,300 $ 3.13 19,687 6,300 $ 3.13 19,687 Series JJ 9,450 $ 3.13 29,531 9,450 $ 3.13 29,531 Series LL 26,398 $ 3.59 94,867 26,398 $ 3.59 94,867 234,016 $ 1,028,997 234,016 $ 1,028,997 3. Options and Shares Issued to Consultants During the six months ended March 31, 2021 and 2020, the Company issued 28,530 and 32,939 shares, respectively, of restricted common stock to consultants for services. The weighted average grant date fair value of the shares issued to consultants was $17.66 and $9.44 during the six months ended March 31, 2021 and 2020, respectively. During the three months ended March 31, 2021 and 2020, the Company issued 13,486 and 17,120 shares, respectively, of restricted common stock to consultants for services. The weighted average grant date fair value of the shares issued to consultants was $23.47 and $11.53, respectively, during the three months ended March 31, 2021 and 2020.The aggregate values of the issuances of restricted common stock and common stock options are recorded as prepaid expenses and are charged to general and administrative expenses over the periods of service. Additionally, during the six months ended March 31, 2021, the Company issued to a consultant 5,000 options to purchase common stock with an exercise price of $11.61. The options are exercisable beginning May 18, 2021 and expire on November 17, 2022. The options are being expensed on a straight-line basis over the six-month vesting period at a fair value of approximately $28,000 or $5.65 per option. No options were issued to consultants during the three months ended March 31, 2021. No options were issued to consultants during the six and three months ended March 31, 2020. As of March 31, 2021 and September 30, 2020, respectively, 15,000 and 10,000 options issued to consultants remained outstanding, all of which were issued from the Non-Qualified Stock Option plans and of which 10,000 are vested as of the balance sheet dates. During the six months ended March 31, 2021 and 2020, the Company recorded total expense of approximately $553,000 and $347,000, respectively, relating to these consulting agreements. At March 31, 2021 and September 30, 2020, consulting fees of approximately $484,000 and $395,000, respectively, are included in prepaid expenses. 4. Securities Purchase Agreement The Company entered into a Securities Purchase Agreement (SPA) with Ergomed plc, one of the Company’s Clinical Research Organizations responsible for managing the Company’s Phase 3 clinical trial, to facilitate payment of amounts due to Ergomed. Under the Agreement, the Company issued Ergomed shares of common stock and the net proceeds from the sales of those shares reduces outstanding amounts due Ergomed. Upon issuance, the Company expenses the full value of the shares as Other non-operating gain/loss and subsequently offsets the expense as amounts are realized through the sale by Ergomed and reduces accounts payable to Ergomed. No shares were issued during the periods presented. The following amounts were realized through the resale of shares and are included in Other non-operating gains for the periods noted. Six Months Ended Three Months Ended 3/31/2021 3/31/2020 3/31/2021 3/31/2020 Amount realized through the resale of shares $ 675,236 $ 1,720,680 $ 553,630 $ 934,511 As of March 31, 2021, Ergomed held 63,021 shares for re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0:50Z</dcterms:created>
  <dcterms:modified xmlns:dcterms="http://purl.org/dc/terms/" xmlns:xsi="http://www.w3.org/2001/XMLSchema-instance" xsi:type="dcterms:W3CDTF">2021-05-17T16:10:50Z</dcterms:modified>
</cp:coreProperties>
</file>